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Consolidated Statements of Cas6" sheetId="6" state="visible" r:id="rId6"/>
    <sheet xmlns:r="http://schemas.openxmlformats.org/officeDocument/2006/relationships" name="Consolidated Statement of Stock" sheetId="7" state="visible" r:id="rId7"/>
    <sheet xmlns:r="http://schemas.openxmlformats.org/officeDocument/2006/relationships" name="Nature of Organization, Operati" sheetId="8" state="visible" r:id="rId8"/>
    <sheet xmlns:r="http://schemas.openxmlformats.org/officeDocument/2006/relationships" name="Related Party" sheetId="9" state="visible" r:id="rId9"/>
    <sheet xmlns:r="http://schemas.openxmlformats.org/officeDocument/2006/relationships" name="Notes and Other Receivables" sheetId="10" state="visible" r:id="rId10"/>
    <sheet xmlns:r="http://schemas.openxmlformats.org/officeDocument/2006/relationships" name="Accrued Marketing Fund" sheetId="11" state="visible" r:id="rId11"/>
    <sheet xmlns:r="http://schemas.openxmlformats.org/officeDocument/2006/relationships" name="Accrued Liabilities" sheetId="12" state="visible" r:id="rId12"/>
    <sheet xmlns:r="http://schemas.openxmlformats.org/officeDocument/2006/relationships" name="Discontinued Operations" sheetId="13" state="visible" r:id="rId13"/>
    <sheet xmlns:r="http://schemas.openxmlformats.org/officeDocument/2006/relationships" name="Common Stock" sheetId="14" state="visible" r:id="rId14"/>
    <sheet xmlns:r="http://schemas.openxmlformats.org/officeDocument/2006/relationships" name="Commitments and Contingencies" sheetId="15" state="visible" r:id="rId15"/>
    <sheet xmlns:r="http://schemas.openxmlformats.org/officeDocument/2006/relationships" name="Subsequent Events" sheetId="16" state="visible" r:id="rId16"/>
    <sheet xmlns:r="http://schemas.openxmlformats.org/officeDocument/2006/relationships" name="Nature of Organization, Opera17" sheetId="17" state="visible" r:id="rId17"/>
    <sheet xmlns:r="http://schemas.openxmlformats.org/officeDocument/2006/relationships" name="Nature of Organization, Opera18" sheetId="18" state="visible" r:id="rId18"/>
    <sheet xmlns:r="http://schemas.openxmlformats.org/officeDocument/2006/relationships" name="Related Party (Tables)" sheetId="19" state="visible" r:id="rId19"/>
    <sheet xmlns:r="http://schemas.openxmlformats.org/officeDocument/2006/relationships" name="Notes and Other Receivables (Ta" sheetId="20" state="visible" r:id="rId20"/>
    <sheet xmlns:r="http://schemas.openxmlformats.org/officeDocument/2006/relationships" name="Accrued Liabilities (Tables)" sheetId="21" state="visible" r:id="rId21"/>
    <sheet xmlns:r="http://schemas.openxmlformats.org/officeDocument/2006/relationships" name="Discontinued Operations (Tables" sheetId="22" state="visible" r:id="rId22"/>
    <sheet xmlns:r="http://schemas.openxmlformats.org/officeDocument/2006/relationships" name="Nature of Organization, Opera23" sheetId="23" state="visible" r:id="rId23"/>
    <sheet xmlns:r="http://schemas.openxmlformats.org/officeDocument/2006/relationships" name="Nature of Organization, Opera24" sheetId="24" state="visible" r:id="rId24"/>
    <sheet xmlns:r="http://schemas.openxmlformats.org/officeDocument/2006/relationships" name="Nature of Organization, Opera25" sheetId="25" state="visible" r:id="rId25"/>
    <sheet xmlns:r="http://schemas.openxmlformats.org/officeDocument/2006/relationships" name="Nature of Organization, Opera26" sheetId="26" state="visible" r:id="rId26"/>
    <sheet xmlns:r="http://schemas.openxmlformats.org/officeDocument/2006/relationships" name="Nature of Organization, Opera27" sheetId="27" state="visible" r:id="rId27"/>
    <sheet xmlns:r="http://schemas.openxmlformats.org/officeDocument/2006/relationships" name="Nature of Organization, Opera28" sheetId="28" state="visible" r:id="rId28"/>
    <sheet xmlns:r="http://schemas.openxmlformats.org/officeDocument/2006/relationships" name="Nature of Organization, Opera29" sheetId="29" state="visible" r:id="rId29"/>
    <sheet xmlns:r="http://schemas.openxmlformats.org/officeDocument/2006/relationships" name="Nature of Organization and Summ" sheetId="30" state="visible" r:id="rId30"/>
    <sheet xmlns:r="http://schemas.openxmlformats.org/officeDocument/2006/relationships" name="Related Party (Schedule of Rela" sheetId="31" state="visible" r:id="rId31"/>
    <sheet xmlns:r="http://schemas.openxmlformats.org/officeDocument/2006/relationships" name="Related Party (Narrative) (Deta" sheetId="32" state="visible" r:id="rId32"/>
    <sheet xmlns:r="http://schemas.openxmlformats.org/officeDocument/2006/relationships" name="Notes and Other Receivables (De" sheetId="33" state="visible" r:id="rId33"/>
    <sheet xmlns:r="http://schemas.openxmlformats.org/officeDocument/2006/relationships" name="Notes and Other Receivables (Sc" sheetId="34" state="visible" r:id="rId34"/>
    <sheet xmlns:r="http://schemas.openxmlformats.org/officeDocument/2006/relationships" name="Accrued Marketing Fund (Details" sheetId="35" state="visible" r:id="rId35"/>
    <sheet xmlns:r="http://schemas.openxmlformats.org/officeDocument/2006/relationships" name="Accrued Liabilities (Details)" sheetId="36" state="visible" r:id="rId36"/>
    <sheet xmlns:r="http://schemas.openxmlformats.org/officeDocument/2006/relationships" name="Discontinued Operations (Detail" sheetId="37" state="visible" r:id="rId37"/>
    <sheet xmlns:r="http://schemas.openxmlformats.org/officeDocument/2006/relationships" name="Common Stock (Details)" sheetId="38" state="visible" r:id="rId38"/>
    <sheet xmlns:r="http://schemas.openxmlformats.org/officeDocument/2006/relationships" name="Commitments and Contingencies (" sheetId="39" state="visible" r:id="rId39"/>
    <sheet xmlns:r="http://schemas.openxmlformats.org/officeDocument/2006/relationships" name="Commitments and Contingencies40" sheetId="40" state="visible" r:id="rId40"/>
    <sheet xmlns:r="http://schemas.openxmlformats.org/officeDocument/2006/relationships" name="Subsequent Events (Details)" sheetId="41" state="visible" r:id="rId41"/>
  </sheets>
  <definedNames/>
  <calcPr calcId="124519" fullCalcOnLoad="1"/>
</workbook>
</file>

<file path=xl/sharedStrings.xml><?xml version="1.0" encoding="utf-8"?>
<sst xmlns="http://schemas.openxmlformats.org/spreadsheetml/2006/main" uniqueCount="390">
  <si>
    <t>Document and Entity Information - shares</t>
  </si>
  <si>
    <t>6 Months Ended</t>
  </si>
  <si>
    <t>Mar. 31, 2016</t>
  </si>
  <si>
    <t>Dec. 12, 2016</t>
  </si>
  <si>
    <t>Document And Entity Information</t>
  </si>
  <si>
    <t>Entity Registrant Name</t>
  </si>
  <si>
    <t>CREATIVE LEARNING Corp</t>
  </si>
  <si>
    <t>Entity Central Index Key</t>
  </si>
  <si>
    <t>Document Type</t>
  </si>
  <si>
    <t>10-Q</t>
  </si>
  <si>
    <t>Document Period End Date</t>
  </si>
  <si>
    <t>Mar. 31,
		2016</t>
  </si>
  <si>
    <t>Amendment Flag</t>
  </si>
  <si>
    <t>false</t>
  </si>
  <si>
    <t>Current Fiscal Year End Date</t>
  </si>
  <si>
    <t>--09-30</t>
  </si>
  <si>
    <t>Entity Filer Category</t>
  </si>
  <si>
    <t>Smaller Reporting Company</t>
  </si>
  <si>
    <t>Entity Common Stock, Shares Outstanding</t>
  </si>
  <si>
    <t>Document Fiscal Period Focus</t>
  </si>
  <si>
    <t>Q2</t>
  </si>
  <si>
    <t>Document Fiscal Year Focus</t>
  </si>
  <si>
    <t>Consolidated Balance Sheets - USD ($)</t>
  </si>
  <si>
    <t>Sep. 30, 2015</t>
  </si>
  <si>
    <t>Current Assets:</t>
  </si>
  <si>
    <t>Cash</t>
  </si>
  <si>
    <t>Restricted cash (marketing fund)</t>
  </si>
  <si>
    <t>Accounts receivable, less allowance for doubtful accounts of approximately $166,000 and $165,000, respectively</t>
  </si>
  <si>
    <t>Prepaid expenses</t>
  </si>
  <si>
    <t>Notes receivable - current portion, less allowance for doubtful accounts of approximately $39,000 and $26,000, respectively</t>
  </si>
  <si>
    <t>Income tax receivable</t>
  </si>
  <si>
    <t>Assets of discontinued operations</t>
  </si>
  <si>
    <t xml:space="preserve"> </t>
  </si>
  <si>
    <t>Total Current Assets</t>
  </si>
  <si>
    <t>Notes receivable - net of current portion</t>
  </si>
  <si>
    <t>Property and equipment, net of accumulated depreciation of approximately $157,000 and $134,000, respectively</t>
  </si>
  <si>
    <t>Intangible assets</t>
  </si>
  <si>
    <t>Deposits</t>
  </si>
  <si>
    <t>Deferred tax assets</t>
  </si>
  <si>
    <t>Total Assets</t>
  </si>
  <si>
    <t>Current Liabilities:</t>
  </si>
  <si>
    <t>Accounts payable - related party</t>
  </si>
  <si>
    <t>Accounts payable - other</t>
  </si>
  <si>
    <t>Payroll accruals</t>
  </si>
  <si>
    <t>Accrued liabilities</t>
  </si>
  <si>
    <t>Unearned revenue</t>
  </si>
  <si>
    <t>Accrued marketing fund</t>
  </si>
  <si>
    <t>Customer deposits</t>
  </si>
  <si>
    <t>Liabilities of discontinued operations</t>
  </si>
  <si>
    <t>Total Current Liabilities</t>
  </si>
  <si>
    <t>Commitments and Contingencies - Note 8</t>
  </si>
  <si>
    <t>Creative Learning Corporation stockholders' equity:</t>
  </si>
  <si>
    <t>Preferred stock, $.0001 par value; 10,000,000 shares authorized; None issued and outstanding</t>
  </si>
  <si>
    <t>Common stock, $.0001 par value; 50,000,000 shares authorized; 12,001,409 issued and outstanding</t>
  </si>
  <si>
    <t>Additional paid-in capital</t>
  </si>
  <si>
    <t>Treasury Stock 65,100 shares and 15,100 shares, respectively (cost method)</t>
  </si>
  <si>
    <t>Retained earnings</t>
  </si>
  <si>
    <t>Total Stockholders' Equity</t>
  </si>
  <si>
    <t>Total Liabilities and Stockholders' Equity</t>
  </si>
  <si>
    <t>Consolidated Balance Sheets (Parenthetical) - USD ($)</t>
  </si>
  <si>
    <t>Allowance for doubtful accounts receivable</t>
  </si>
  <si>
    <t>Allowance for doubtful notes receivable</t>
  </si>
  <si>
    <t>Accumulated depreciation</t>
  </si>
  <si>
    <t>Stockholders' Equity</t>
  </si>
  <si>
    <t>Preferred stock, par value</t>
  </si>
  <si>
    <t>Preferred stock, authorized shares</t>
  </si>
  <si>
    <t>Preferred stock, issued shares</t>
  </si>
  <si>
    <t>Preferred stock, outstanding shares</t>
  </si>
  <si>
    <t>Common stock, par value</t>
  </si>
  <si>
    <t>Common stock, Authorized</t>
  </si>
  <si>
    <t>Common stock, Issued</t>
  </si>
  <si>
    <t>Common stock, outstanding</t>
  </si>
  <si>
    <t>Treasury stock, shares</t>
  </si>
  <si>
    <t>Consolidated Statements of Operations - USD ($)</t>
  </si>
  <si>
    <t>3 Months Ended</t>
  </si>
  <si>
    <t>Mar. 31, 2015</t>
  </si>
  <si>
    <t>Revenues:</t>
  </si>
  <si>
    <t>Initial franchise fees</t>
  </si>
  <si>
    <t>Royalties fees</t>
  </si>
  <si>
    <t>Merchandise sales</t>
  </si>
  <si>
    <t>Total revenues</t>
  </si>
  <si>
    <t>Operating expenses:</t>
  </si>
  <si>
    <t>Franchise consulting and commissions: Related parties</t>
  </si>
  <si>
    <t>Franchise consulting and commissions: Other</t>
  </si>
  <si>
    <t>Franchise training and expenses</t>
  </si>
  <si>
    <t>Salaries and payroll taxes</t>
  </si>
  <si>
    <t>Advertising</t>
  </si>
  <si>
    <t>Professional fees</t>
  </si>
  <si>
    <t>Office expense</t>
  </si>
  <si>
    <t>Bad debt expense</t>
  </si>
  <si>
    <t>Depreciation</t>
  </si>
  <si>
    <t>Other general and administrative expenses</t>
  </si>
  <si>
    <t>Total operating expenses</t>
  </si>
  <si>
    <t>(Loss) income from operations</t>
  </si>
  <si>
    <t>Other income (expense):</t>
  </si>
  <si>
    <t>Interest income - net</t>
  </si>
  <si>
    <t>Legal settlement</t>
  </si>
  <si>
    <t>Other income (expense)</t>
  </si>
  <si>
    <t>Total other income (expense)</t>
  </si>
  <si>
    <t>(Loss) income before benefit from income taxes</t>
  </si>
  <si>
    <t>Benefit from (provision) for income taxes</t>
  </si>
  <si>
    <t>Net (loss) income from continuing operations</t>
  </si>
  <si>
    <t>Discontinued operations:</t>
  </si>
  <si>
    <t>Operating (loss) income from discontinued operations</t>
  </si>
  <si>
    <t>Income tax benefit (provision)</t>
  </si>
  <si>
    <t>(Loss) income from discontinued operations</t>
  </si>
  <si>
    <t>Net (loss) income</t>
  </si>
  <si>
    <t>Net (loss) income per share basic and diluted</t>
  </si>
  <si>
    <t>Continuing operations</t>
  </si>
  <si>
    <t>Discontinued operations</t>
  </si>
  <si>
    <t>Total</t>
  </si>
  <si>
    <t>Basic and diluted weighted average number of common shares outstanding</t>
  </si>
  <si>
    <t>Consolidated Statements of Cash Flows - USD ($)</t>
  </si>
  <si>
    <t>Cash flows from operating activities:</t>
  </si>
  <si>
    <t>Adjustments to reconcile net (loss) income to net cash used in operating activities:</t>
  </si>
  <si>
    <t>Loss from discontinued operations</t>
  </si>
  <si>
    <t>Deferred income taxes</t>
  </si>
  <si>
    <t>Stock issued for services</t>
  </si>
  <si>
    <t>Changes in operating assets and liabilities:</t>
  </si>
  <si>
    <t>Restricted cash</t>
  </si>
  <si>
    <t>Accounts receivable</t>
  </si>
  <si>
    <t>Notes receivable</t>
  </si>
  <si>
    <t>Accounts payable - related parties</t>
  </si>
  <si>
    <t>Accounts payable - 3rd parties</t>
  </si>
  <si>
    <t>Payment of legal settlement</t>
  </si>
  <si>
    <t>Accrued marketing</t>
  </si>
  <si>
    <t>Net cash used in operating activities</t>
  </si>
  <si>
    <t>Net cash provided by (used in) discontinued operations</t>
  </si>
  <si>
    <t>Cash flows from investing activities:</t>
  </si>
  <si>
    <t>Acquisition of property and equipment</t>
  </si>
  <si>
    <t>Funding of loan to related party</t>
  </si>
  <si>
    <t>Net cash used in investing activities</t>
  </si>
  <si>
    <t>Net change in cash</t>
  </si>
  <si>
    <t>Cash, beginning of period</t>
  </si>
  <si>
    <t>Cash, end of period</t>
  </si>
  <si>
    <t>Supplemental non-cash investing and financing activities:</t>
  </si>
  <si>
    <t>Acquisition of treasury stock in connection with disposition of CI</t>
  </si>
  <si>
    <t>Issuance of 85,000 shares on February 18, 2015 for Sew Fun Mediation</t>
  </si>
  <si>
    <t>Consolidated Statements of Cash Flows (Parenthetical)</t>
  </si>
  <si>
    <t>Mar. 31, 2016shares</t>
  </si>
  <si>
    <t>Consolidated Statements Of Cash Flows</t>
  </si>
  <si>
    <t>Stock issued as part of mediated settlement agreement, shares</t>
  </si>
  <si>
    <t>Consolidated Statement of Stockholder's Equity - 6 months ended Mar. 31, 2016 - USD ($)</t>
  </si>
  <si>
    <t>Treasury Stock [Member]</t>
  </si>
  <si>
    <t>Common Stock [Member]</t>
  </si>
  <si>
    <t>Additional Paid-In Capital [Member]</t>
  </si>
  <si>
    <t>Retained Earnings [Member]</t>
  </si>
  <si>
    <t>Balance at Sep. 30, 2015</t>
  </si>
  <si>
    <t>Balance (shares) at Sep. 30, 2015</t>
  </si>
  <si>
    <t>Treasury stock (cost)</t>
  </si>
  <si>
    <t>Treasury stock (cost) (shares)</t>
  </si>
  <si>
    <t>Net loss</t>
  </si>
  <si>
    <t>Balance at Mar. 31, 2016</t>
  </si>
  <si>
    <t>Balance (shares) at Mar. 31, 2016</t>
  </si>
  <si>
    <t>Nature of Organization, Operations and Summary of Significant Accounting Policies</t>
  </si>
  <si>
    <t>Organization, Consolidation and Presentation of Financial Statements [Abstract]</t>
  </si>
  <si>
    <t>(1) Nature of Organization, Operations and Summary of Significant Accounting Policies: Nature of Organization Creative Learning Corporation (CLC) operates wholly owned subsidiaries, BFK Franchise Co., LLC (BFK), CI Franchise Co., LLC (CI), and SF Franchise Company, LLC (SF) under the trade names Bricks 4 Kidz®, Challenge Island®, and Sew Fun Studios respectively, that offer children's enrichment and education franchises. As of March 31, 2016, BFK franchisees operated in 691 territories in 45 states and 38 countries, and SF franchisees operated in 12 territories in 10 states and 3 countries. The Company previously operated Challenge Island Franchise Co., LLC (CI) in 49 territories in 44 states and 3 countries. The Company sold the CI concept on December 9, 2015, and as a result the Company is reporting CI as discontinued operations in the consolidated financial statements. See Note 6. Basis of Presentation The accompanying unaudited consolidated financial statements have been prepared in accordance with accounting principles generally accepted in the United States for interim financial information, with the instructions to Form 10-Q and with Rule 10-01 of Regulation S-X. Accordingly, they do not include all of the information and footnotes required for complete financial statements. In the opinion of management, these consolidated financial statements contain all normal recurring adjustments considered necessary for a fair presentation of the Companys results for the interim periods that have been included. The results for the six months ended March 31, 2016 are not necessarily indicative of the results to be expected for the full year. These statements should be read in conjunction with the Companys audited consolidated financial statements and managements discussion and analysis included in the Companys annual report on Form 10-K for the year ended September 30, 2015. In addition, refer to Note 6 regarding the sale of Challenge Island and related discontinued operations classification. Restatement The previously issued consolidated financial statements of the Company as of and for the six months ended March 31, 2015 have been restated. It was managements determination that the Company had not properly presented cash, restricted cash, prepaids, other receivables, income tax receivable, deferred tax assets, accounts payable, accrued stock payable, accrued marketing fund, deferred tax liability, legal settlement, accrued liabilities, franchise consulting &amp; commissions, salaries and payroll taxes, professional fees, other general and administrative expenses, and provision for income taxes. Restatement of 2015 Financial Statements As reported 3/31/2015 CI Adjustment Post CI Adjustment Balance Restatement Restated Balance 3/31/2015 Assets Cash $ 2,739,673 $ (35,155 ) $ 2,704,518 $ 6,311 $ 2,710,829 Restricted cash 225,984  225,984 (5,824 ) 220,160 Prepaids 35,622 35,622 (7,750 ) 27,872 Other receivables - current portion 191,935 (130,943 ) 60,992 (1,075 ) 59,917 Other receivables - net of current portion 55,183  55,183 (17,273 ) 37,910 Income tax receivable 41,825  41,825 38,351 80,176 Deferred tax asset 48,723  48,723 (44,776 ) 3,947 Total assets $ 4,288,586 $  $ 4,288,586 $ (32,461 ) $ 4,256,125 Liabilities Accounts payable - related parties $ 18,006 $  $ 18,006 $ (17,983 ) $ 23 Accounts payable 194,160 (18,735 ) 175,425 17,984 193,409 Accrued stock payable 10,080  10,080 (10,080 )  Accrued marketing fund 225,984 (5,874 ) 220,110 50 220,160 Deferred tax liability 5,550  5,550 (5,550 )  Legal settlement 25,000  25,000 (25,000 )  Accrued liabilities    35,080 35,080 Long-term deferred tax liability 22,230  22,230 (22,230 )  Total liabilities $ 594,800 $  $ 594,800 $ (28,154 ) $ 566,646 Stockholders Equity Common stock $ 1,198 $  $ 1,198 $  $ 1,198 Additional paid-in capital 2,518,176  2,518,176  2,518,176 Treasury stock (16,845 )  (16,845 )  (16,845 ) Retained earnings 1,191,257  1,191,257 (4,307 ) 1,186,950 Total stockholders' equity $ 3,693,786 $  $ 3,693,786 $ (4,307 ) $ 3,689,479 As reported Six Months Ended 3/31/2015 CI Adjustment Post CI Adjustment Balance Restatement Restated Balance Six Months Ended 3/31/2015 Expenses Franchise consulting &amp; commissions- related parties 252,898 252,898 (13,768 ) 239,130 Franchise consulting &amp; commissions-other 445,466 (121,898 ) 323,568 13,767 337,335 Salaries and payroll taxes 612,724  612,724 (30,073 ) 582,651 Professional fees 228,291 (263 ) 228,028 (36 ) 227,992 Other general and administrative expenses 253,678 (20,167 ) 233,511 141,088 374,599 Provision for income taxes 74,000  74,000 (48,239 ) 25,761 Net income $ 116,361 $  $ 116,361 $ (62,738 ) $ 53,623 Total earnings per share - basic &amp; diluted $ 0.01 $ 0.01 $ 0.00 As reported Three Months Ended 3/31/2015 CI Adjustment Post CI Adjustment Balance Restatement Restated Balance Three Months Ended 3/31/2015 Revenue Initial franchise fees $ 872,737 $ (147,750 ) $ 724,987 $ 23,990 $ 748,977 Royalty Fees 740,811 (20,178 ) 720,633 (23,990 ) 696,643 Expenses Franchise consulting &amp; commissions- related parties 122,655  122,655 (3,100 ) 119,555 Franchise consulting &amp; commissions-other 188,732 (66,777 ) 121,955 3,099 125,054 Salaries and payroll taxes 293,886  293,886 (3,481 ) 290,405 Advertising 250,067 (46,153 ) 203,914 8,250 212,164 Professional fees 131,352  131,352 (728 ) 130,624 Other general and administrative expenses 207,371 (12,652 ) 194,719 5,293 200,012 Interest income (expense) 3,870 (236 ) 3,634 (1,400 ) 2,234 Other income (expense) (2,747 )  (2,747 ) 2,010 (737 ) Provision for income taxes 85,500  85,500 (15,724 ) 69,776 Net income $ 138,239 $  $ 138,239 $ 7,003 $ 145,242 Total earnings per share - basic &amp; diluted $ 0.01 $ 0.01 $ 0.01 Related Parties The company has been involved in transactions with related parties. A party is considered to be related to the Company if the party directly or indirectly or through one or more intermediaries, controls, is controlled by, or is under common control with the Company. Related parties also include principal owners of the Company, its management, members of the immediate families of principal owners of the Company and its management and other parties with which the Company may deal if one party controls or can significantly influence the management or operating policies of the other to an extent that one of the transacting parties might be prevented from fully pursuing its own separate interests. A party which can significantly influence the management or operating policies of the transacting parties or if it has an ownership interest in one of the transacting parties and can significantly influence the other to an extent that one or more of the transacting parties might be prevented from fully pursuing its own separate interests is also a related party. Use of Estimates The preparation of financial statements in accordance with generally accepted accounting principles requires management to make estimates and assumptions that affect the reported amounts of assets and liabilities and the disclosure of contingent assets and liabilities at the date of financial statements and the reported amounts of revenues and expenses during the reporting period. The more significant estimates and assumptions made by management include allowance for doubtful accounts, allowance for deferred tax assets, depreciation of property and equipment, amortization of intangible assets, recoverability of long lived assets and fair market value of equity instruments. Actual results could differ from those estimates as the current economic environment has increased the degree of uncertainty inherent in these estimates and assumptions. Restricted Cash The Company had restricted cash of approximately $157,000 and $249,000,
at March 31, 2016 and September 30, 2015, respectively, associated with a marketing fund collected from the franchisees. Per the
franchise agreements, a marketing fund of 2% of franchisees gross cash receipts is collected and held to be spent on the
promotion of the brand (see Note 4). Accounts and Notes Receivable The Company reviews accounts and notes receivable periodically for collectability, establishes an allowance for doubtful accounts, and records bad debt expense when deemed necessary. The Company records an allowance for doubtful accounts and notes that is based on historical trends, customer knowledge, any known disputes, and the aging of the accounts receivable balances, combined with managements estimate of future potential recoverability. Receivables and notes are written off against the allowance after all attempts to collect a receivable have failed. The Company believes its allowance for doubtful accounts at March 31, 2016 and September 30, 2015 is adequate, but actual write-offs could exceed the recorded allowance. During the six months ended March 31, 2016, the values of accounts written-off to the reserve were approximately $70,000 and during the year ended September 30, 2015 the amount of these write-offs was $156,000. Property, Equipment and Depreciation Property and equipment are stated at cost. Depreciation is calculated using the straight-line method over the estimated useful lives of the related assets, which range from three to forty years. Expenditures for additions and improvements are capitalized, while repairs and maintenance costs are expensed as incurred. The cost and related accumulated depreciation of property and equipment sold or otherwise disposed of are removed from the accounts and any gain or loss is recorded in the year of disposal. Fixed Assets Useful Life Equipment 5 years Furniture and Fixtures 5 years Property Improvements 15  40 years Software 3 years Revenue Recognition Revenue is recognized on an accrual basis after services have been performed under contract terms and in accordance with regulatory requirements, the service price to the client is fixed or determinable, and collectability is reasonably assured Since the Companys franchises are primarily a mobile concept and do not require finding locations or construction, the franchisees can begin operations as soon as they complete training. The franchise fees are fully collectible and nonrefundable as of the date of the signing of the franchise agreement, but the franchise fees are not recognized as revenue until initial training has been completed and when substantially all of the services required by the franchise agreement have been fulfilled by the Company in accordance with ASC Topic 952-605 Revenue Recognition-Franchisor At March 31, 2016 and September 30, 2015 the Company had approximately $116,000 and $36,000, respectively, in unearned revenue for franchise fees collected but not yet earned per the revenue recognition policy. Advertising Costs Advertising costs are expensed as incurred. The Company incurred advertising costs for the quarters ended March 31, 2016 and 2015 of approximately $245,000 and $212,000, respectively. Income Taxes The provision for income taxes and deferred income taxes are determined
using the asset and liability method. Deferred tax assets and liabilities are determined based on temporary differences between
the financial carrying amounts and the tax basis of assets and liabilities using enacted tax rates in effect in the years in which
the temporary differences are expected to reverse. On a periodic basis, the Company assesses the probability that its net deferred
tax assets, if any, will be recovered. If after evaluating all of the positive and negative evidence, a conclusion is made that
it is more likely than not that some portion or all of the net deferred tax assets will not be recovered, a valuation allowance
is provided by a charge to tax expense to reserve the portion of the deferred tax assets which are not expected to be realized. The Company reviews its filing positions for all open tax years in all U.S. federal and state jurisdictions where the Company is required to file. When there are uncertainties related to potential income tax benefits, in order to qualify for recognition, the position the Company takes has to have at least a more likely than not chance of being sustained (based on the positions technical merits) upon challenge by the respective authorities. The term more likely than not means a likelihood of more than 50 percent. Otherwise, the Company may not recognize any of the potential tax benefit associated with the position. The Company recognizes a benefit for a tax position that meets the more likely than not criterion at the largest amount of tax benefit that is greater than 50 percent likely of being realized upon its effective resolution. Unrecognized tax benefits involve managements judgment regarding the likelihood of the benefit being sustained. The final resolution of uncertain tax positions could result in adjustments to recorded amounts and may affect our results of operations, financial position and cash flows. The Companys policy is to recognize interest and/or penalties related to income tax matters in income tax expense. The Company had no accrual for interest or penalties at March 31, 2016 and September 30, 2015, respectively, and has not recognized interest and/or penalties during the quarters ended March 31, 2016 and 2015, respectively, since there are no material unrecognized tax benefits. Management believes no material change to the amount of unrecognized tax benefits will occur within in the next twelve months. The tax years subject to examination by major tax jurisdictions include the years 2011 and forward by the U.S. Internal Revenue Service, and the years 2010 and forward for various states. Net earnings (loss) per share Basic earnings per share are computed by dividing net income by the weighted average number of common shares outstanding for the period. Diluted earnings per share reflect the potential dilution that could occur if stock options or other contracts to issue common stock were exercised or converted during the period. Dilutive securities having an anti-dilutive effect on diluted earnings per share are excluded from the calculation. Recent accounting pronouncements Revenue from Contracts with Customers (Topic 606) has been discussed in several recent ASU including ASU 2016-12, 2016-11, 2016-10 and 2016-8. In May 2014, the Financial Accounting Standards Board issued Accounting Standards Update No. 2014-09, Revenue from Contracts with Customers (Topic 606) (ASU 2014-09), which amends the existing accounting standards for revenue recognition. ASU 2014-09 is based on principles that govern the recognition of revenue at an amount an entity expects to be entitled when products are transferred to customers. ASU 2014-09 will be effective for the Company beginning in its first quarter of 2017. Early adoption is not permitted. The new revenue standard may be applied retrospectively to each prior period presented or retrospectively with the cumulative effect recognized as of the date of adoption. The Company is currently evaluating the impact of adopting the new revenue standard on its consolidated financial statements. In March 2016 the FASB issued ASU No. 2016-09, C ompensation - Stock Compensation (Topic 718): Improvements to Employee Share-Based Payment Accounting, In November 2015, the FASB issued ASU 2015-17, Balance Sheet Classification of Deferred Taxes. The guidance requires that all deferred tax assets and liabilities, along with any related valuation allowance, be classified as noncurrent on the balance sheet. The guidance becomes effective for annual reporting periods beginning after December 15, 2016 with early adoption permitted. The Company adopted this guidance retrospectively as of October 1, 2015 and reclassified $75,584 and $81,583 from deferred costs to long-term deferred tax liability in March of 2016 and September of 2015, respectively. Recent Events On December 9, 2016, Brian Pappas, through his controlled company FranVentures, LLC, filed with the U.S. Securities and Exchange Commission a preliminary consent statement on Schedule 14A asking the shareholders of the Company to remove the current members of the Board of Directors and to replace them with three individuals proposed by Mr. Pappas. As a result, shareholders may have received, or may receive in the future, consent solicitation materials from FranVentures and/or Mr. Pappas seeking their written consent to remove the current Board members and elect the three individuals proposed by Mr. Pappas. On December 16, 2016, we announced that our Board of Directors had determined that the consent solicitation commenced by Mr. Pappas and FranVentures is not in the best interests of all of the Companys stockholders. The Company intends to file with the SEC a preliminary consent revocation statement in connection with the consent solicitation being conducted by Mr. Pappas and FranVentures, which will explain in more detail the Boards reasons for opposing Mr. Pappas attempt to gain control of the Company.</t>
  </si>
  <si>
    <t>Related Party</t>
  </si>
  <si>
    <t>Related Party Transactions [Abstract]</t>
  </si>
  <si>
    <t>(2) Related Party During the six months ended March 31, 2016 and 2015, the Company paid related parties (companies related by common control) for the following expenses: Commissions and Consulting Six months ended March 31, Related Party 2016 2015 FranVentures, LLC (1) $  $ 66,413 MC Logic, LLC (2) $  $ 21,000 Leap Ahead Learning Company (3) $  $ 33,000 Bottom Line Group (4) $  $ 65,117 Jeffry Ball and J. Ball Group LLC (5) $  $ 45,380 $  $ 230,910 (1) Brian Pappas is a director and former chief executive officer of the Company. Effective July 22, 2015, Mr. Pappas was no longer employed by the Company. Mr. Pappas is the Managing Director and a minority owner of FranVentures, LLC. FranVentures, LLC received a 5% commission on BFK franchise sales by the Company prior to April 8, 2015. The related party payable was $-0- at March 31, 2016 and September 30, 2015. Not included above are travel and expense charges for Mr. Pappas for the six months ending March 31, 2016 and 2015, respectively of approximately $-0- and $70. The wife of Mr. Pappas, Chris Pappas, was the human resources and payroll manager for the Company with compensation for the six months ending March 31, 2016 and 2015, respectively of approximately $-0- and $12,500. Effective August 6, 2015, Mrs. Pappas was no longer employed by the Company and did not receive compensation subsequent to her leaving employment with the Company. Not included above are expense reimbursements for Mrs. Pappas for the six months ending March 31, 2016 and 2015 of approximately $-0- and $2,000, respectively. (2) MC Logic, LLC (MC Logic) is 100% owned by Michelle Cote, who is the Companys President and Secretary and a former director and founder of the Company. Not included above are travel and expense reimbursements paid of approximately $-0- and $4300, respectively for the six months ending March 31, 2016 and 2015. The related party payable was $-0- at March 31, 2016 and 2015. During the quarter ended December 31, 2013, the Company made a non-interest bearing loan in the amount of $125,000 to MC Logic. Later in that same quarter, management determined that the loan could be deemed a violation of Section 13(k) of the Exchange Act and Section 402 of the Sarbanes-Oxley Act and immediately sought repayment in full of the loan. MC Logic promptly repaid the entire amount of the loan before the end of the fiscal quarter ended December 31, 2013. Subsequent to the end of fiscal year 2015, the Company has recorded a related party receivable of $7,500 which resulted from activities that occurred in 2016. The receivable is a net amount due resulting from pre-approved activities at an MC Logic Sew Fun Franchise location, which involved using the space for initial evaluation of a potential new franchise concept and for the Companys use of the location to consider taking the Sew Fun franchise as a company store. During this time, MC Logic had been reimbursed for expended funds and had tendered to the Company certain revenues. The Company later changed strategy, resulting in the reversal of reimbursements to MC Logic and the return of revenues to MC Logic. The net result was $10,217.73 due from MC Logic. MC Logic paid the balance in June of 2016. In addition, the Company has entered into an arrangement with MC Logic under which MC Logic has agreed to pay the standard Sew Fun Studios monthly royalty fee due for this territory effective June 1, 2016, and MC Logic is current on those payments as of September of 2016. (3) Leap Ahead Learning Company is 100% owned by Dan ODonnell, who was a director and the Chief Operating Officer of the Company until his resignation on April 6 2016. Until April 15, 2015, the Company had paid Leap Ahead Learning $5,000 per month for consulting services except in November of 2014 when Leap Ahead Learning was paid $8,000. These services were provided through Mr. O'Donnell. Not included above are travel and expense reimbursements paid of approximately $4,000 and $23,000, respectively for the six month periods ended March 31, 2016 and 2015. The related party payable was approximately $1,000 and $-0-, respectively at March 31, 2016 and 2015. (4) Bottom Line Group is owned by Jeff Pappas, a brother to Brian Pappas. The Business Consulting and Development Agreement between Bottom Line Group and the Company was terminated on September 25, 2015. Bottom Line Group served as one of the Companys brokers in the sale of franchises. Payments to Bottom Line Group include commissions and consulting fees reflected in the table above. Not included above are travel and expense reimbursements paid of approximately $-0- and $5,000, respectively for the six months ended March 31, 2016 and 2015. The related party payable was approximately $-0- and $-0-, respectively at March 31, 2016 and 2015. Not included in the related party schedule above are payments made to Michael Pappas (son to Jeff Pappas). The Business Consulting and Development Agreement between Michael Pappas and the Company has been terminated effective September 26, 2015. Payments made to Michael Pappas in the six months ended March 31, 2016 and 2015 were approximately $-0- and $8,000, respectively. (5) J. Ball Group LLC is owned by Jeffery Ball, a son-in-law to Brian Pappas. The Independent Contractor Agreement between Jeffrey Ball and J Ball Group, LLC and the Company was terminated on September 30, 2015. The J Ball Group LLC served as one of the Companys brokers in the sale of franchises. Payments reflected in the table above include commissions and consulting fees. Not included above are travel and expense reimbursements paid of approximately $-0- and $3,000, respectively for the six months ended March 31, 2016 and 2015. There was no related party payable at March 31, 2016 or 2015. In January 2015, Jeffery Ball formed J. Ball Group LLC, which in these financial statements and disclosures have been presented as one business activity with amounts paid to either entity combined. The Company had $11,130 in rent expense for the six months
ended March 31, 2016 for a 1,200 square foot MC Logic leased facility located in St. Augustine, Florida (the
Store). This was a month to month arrangement with no lease in the Companys name. The Company used the
Store as a training center and expected to start holding classes and special events during evenings and weekends. This
arrangement ended in March 2016.</t>
  </si>
  <si>
    <t>Notes and Other Receivables</t>
  </si>
  <si>
    <t>Receivables [Abstract]</t>
  </si>
  <si>
    <t>(3) Notes and Other Receivables At March 31, 2016 and September 30, 2015 respectively, the
Company held certain other receivables totaling approximately $157,000 and $210,000 respectively for extended payment terms
of franchise fees, generally non-interest bearing notes with monthly payments, payable within one to two years. The Company
only writes off franchisees receivables in the event that they leave the network. In addition, the Company analyzes collectability of all receivables and reserves accordingly. 2016 2017 2018 2019 Thereafter Total Payment schedules for Notes Receivable $ 74,387 $ 33,978 $ 14,000 $ 12,950 $ 21,725 $ 157,040</t>
  </si>
  <si>
    <t>Accrued Marketing Fund</t>
  </si>
  <si>
    <t>Accrued Liabilities and Other Liabilities [Abstract]</t>
  </si>
  <si>
    <t>(4) Accrued Marketing Fund Per the terms of the franchise agreements, the Company collects 2% of franchisees gross revenues for a marketing fund, managed by the Company, to allocate towards national branding of the Companys concepts to benefit the franchisees. The marketing fund amounts are accounted for as a liability on the balance sheet and the actual collections are deposited into a marketing fund bank account. Expenses pertaining to the marketing fund activities are paid from the marketing fund and reduce the liability account. At March 31, 2016 and September 30, 2015, the accrued marketing fund liability balances were approximately $108,000 and $249,000, respectively.</t>
  </si>
  <si>
    <t>Accrued Liabilities</t>
  </si>
  <si>
    <t>Payables and Accruals [Abstract]</t>
  </si>
  <si>
    <t>(5) Accrued Liabilities The Company had accrued liabilities at March 31, 2016, and September 30, 2015 as follows: March 31, September 30, Accrued Liabilities 2016 2015 Accrued Audit Fees $ 10,000 $ 8,581 Accrued Legal Fees 105,508 213,130 Accrued Legal Settlements 17,000 101,897 Accrued State Regulatory Settlement 206,800 104,450 Accrued Advertising 21,826  Accrued Consulting &amp; Commissions 29,911  Accrued Franchisee Expense 9,991  Accrued Travel 2,226  Accrued Office expense 964 Insurance overpayment (4,185 ) $ 400,041 $ 428,058 The Company accrued $206,800 for state penalties and costs and the reimbursement of six franchisees as of March 31, 2016.</t>
  </si>
  <si>
    <t>Discontinued Operations</t>
  </si>
  <si>
    <t>(6) Discontinued Operations In September 2015, management committed to a plan to sell the CI
concept because it was not a strategic fit with the Companys existing BFK franchise brand. The Company executed a purchase and sale agreement on December 9, 2015. The sale included substantially all of the assets of the CI business, which were sold on an as is where is basis, with no Company representations or warranties surviving the consummation of the sale. The purchase price for the assets was $24,750 and consisted of the transfer to the Company of 50,000 shares of the Companys common stock, valued at $16,500 that had been held by the purchaser, reversal of an accrual to issue 25,000 shares of the Companys common stock valued at $8,250 and the assumption of certain liabilities related to the acquired assets. For the fiscal year ended September 30, 2015, loss on assets held for sale of approximately $28,000 was recorded, representing the difference between the carrying value and fair value of the sold assets and liabilities. In addition, other CI assets, not included in the sale, were determined to be of no continuing value and were written-off at September 30, 2015. The following table lists the assets held for sale and liabilities held for sale of CI at September 30, 2015 and the operating loss on the assets held for sale. As of CI Franchise Company LLC 09/30/15 Assets of discontinued operations Cash $ 24,032 Accounts receivable 16,667 Notes receivable 16,500 Total Assets of discontinued operations $ 57,199 Liabilities of discontinued operations Accounts payable 9,016 Total Liabilities of discontinued operations $ 9,016 Three months ended Six months ended Operating Loss on discontinued operations 3/31/2016 3/31/2015 3/31/2016 3/31/2015 Revenue (45 ) 168,067 (6,016 ) 252,941 Advertising and promotion  (46,153 ) (7,635 ) (62,287 ) Bad debt  (18,118 )  (24,118 ) Commissions and consulting  (66,776 )  (121,898 ) Franchisee expense  (4,578 )  (19,925 ) Professional fees    (263 ) Office expense  (2,297 )  (4,451 ) Depreciation expense  (883 )  (1,767 ) General and administrative expenses (289 ) (12,555 ) 1,430 (20,069 ) Operating (loss) income on discontinued operations (335 ) 16,707 (12,221 ) (1,837 )</t>
  </si>
  <si>
    <t>Common Stock</t>
  </si>
  <si>
    <t>Equity [Abstract]</t>
  </si>
  <si>
    <t>(7) Common Stock In connection with the Discontinued Operations (see Note 6), in December 2015, the Company recorded Treasury Stock in the amount of $16,500 using the Cost Method for the 50,000 shares repurchased.</t>
  </si>
  <si>
    <t>Commitments and Contingencies</t>
  </si>
  <si>
    <t>Commitments and Contingencies Disclosure [Abstract]</t>
  </si>
  <si>
    <t>(8) Commitments and Contingencies Lease Commitments The Company entered into a commercial lease with Village Square
at Palencia in July 2014, to lease unit 103B, Office Space 2, located at 701 Market Street, St. Augustine, Florida. On January
28, 2016, the Company provided a 60-day notice of termination for this lease that was accepted by the landlord. The fees and penalty
for early termination was $2,000. The Company was required to vacate the suite by March 31, 2016. Rent expense was approximately $18,000 and $17,000, respectively, for the six months ended March 31, 2016 and 2015. Included in the rent expense for the six months ended March 31, 2016, was $11,130 for a facility under lease by a related party (see Note 2). Litigation From time to time, the Company has been and may become involved in legal proceedings arising in the ordinary course of its business. Regardless of the outcome, litigation can have an adverse impact on the Company because of defense and settlement costs, diversion of management resources, and other factors. The Company was involved in arbitration with Sew Fun, LLC (SFLLC), from which the Company previously purchased intellectual property to establish a new sewing franchise concept. In 2015 the Company and SFLLC entered into a settlement agreement which provided for a payment of $106,000 in stock (which was granted in 2014) and $85,000 in cash (which was accrued in 2015 and paid subsequent to year end) as well as agreements on trademarks and license usage. The prior owner of SFLLC has a suit outstanding with a claim for an additional $42,000, which the Company is contesting. The Court denied the Companys Motion to Dismiss and both sides have filed for summary judgment, each of which the Court has denied. No amount has been accrued for this additional claim. In February 2015, the Company was sued for defamation by a former officer of the Company in relation to the Companys statements in an SEC Form 8-K filing that the employee had been terminated. The pertinent 8-K filing occurred prior to the ascension to the Board any of the companys current directors. The former officer alleged that the claimed misstatement in the SEC filing was false, was maliciously designed to injure the plaintiff in retribution for his having reported problems and pressed for changes at the company, and injured the reputation of the individual. The former officer seeks lost wages and income, compensatory damages, other damages and requests that a replacement Form 8-K be filed. The case is in the discovery phase. The company is in settlement negotiations with the plaintiff. On October 2, 2015, the Company filed suit against its former Chief Executive Officer Brian Pappas, Christine Pappas, its former Human Resources officer, and an independent company controlled by Mr. Pappas named Franchise Ventures. The lawsuit seeks return of company emails and other electronic materials in the possession of the defendants, company control over the process by which the companys documents are identified and a court judgment that the property is the Companys. Mr. and Mrs. Pappas have returned certain company documents that they have identified, but other issues remain. In April, 2015, the United States Securities &amp; Exchange Commission
(SEC) issued a subpoena to Creative Learning Corporation seeking a variety of documents. The documents sought include
without limitation materials regarding Brian Pappas, certain members of Mr. Pappas family, other company employees, board
members and third-parties, company books and accounting procedures as well as other material regarding company affairs. In or
about that time, it came to the attention of the Company that the SEC had initiated an investigation into possible violations
of the securities laws by the Company and/or its officers, directors and/or others as of at least January 14, 2014. In late April
2015, the Companys Board elected two new independent directors, and created an Audit Committee, which included the two new
directors. In addition, in July 2015, the Board removed Brian Pappas as Chief Executive Officer. The Company has taken a number
of steps to address compliance issues regarding its books and records. The Company is fully cooperating with the staff of the
SEC in this matter. On March 7, 2016, Franchise Ventures (FV), a company operated by Brian Pappas, filed suit in state court in St. Johns County, Florida against the Company and its affiliate BFK Franchise Company, LLC (collectively the Company) alleging breach of contract and seeking a declaratory judgment. The complaint does not state an amount of damages. FV claims that the Company has an ongoing contractual obligation to pay FV compensation in the form of commissions and other payments per the original LLC operating agreement under which BFK LLC was formed (BFK Operating Agreement). FV acknowledges that the Company terminated the LLC operating agreement and stopped paying FV in October 2015. FVs complaint seeks recovery of compensation allegedly due after the termination date. Although the complaint is unclear, it appears to allege that the Company has no right ever to terminate the operating agreement. The Company contends that neither FV nor Mr. Pappas had any continuing right to franchise sales commissions under the BKF LLC operating agreement after FV ceased serving as managing member of BFK LLC when the Company acquired it. The Company further contends that: (a) the terms of the BFK Operating Agreement clearly provide that FV was owed compensation strictly for providing BFK LLC services as its managing member; (b) FVs term as managing member of BFK LLC ended when CLC acquired it and CLC supplanted FV as the sole managing member of BFK LLC; and (c) in any event, under the terms of the BFK Operative Agreement, CLC had the full right to terminate the BKF LLC operating agreement on October 1, 2015, thereby eviscerating any conceivable legal rights FV might assert under that agreement thereafter. The Company contends that neither FV nor Mr. Pappas had any continuing right to franchise sales commissions under the BKF LLC operating agreement after FV ceased serving as managing member of BFK LLC when the Company acquired it on July 2, 2010. On October 27, 2016, plaintiff FranVentures filed a motion seeking leave to amend its complaint to add a claim alleging that the Company had entered into an oral contract or one implied by the parties conduct. The amended complaint does not address the Companys position that even if a contract had been in place it had been terminated. The Court denied the Companys motion to dismiss FVs complaint, and discovery continues. The Company intends to vigorously litigate FranVentures complaint against the company. On June 23, 2016, the Company filed a counterclaim against its FV, which also included a complaint against former Chairman of the Board and Chief Executive Officer Brian Pappas and also named Christine Pappas as a defendant. The counterclaim and complaint seeks redress for losses and expenditures caused by alleged fraud, conversion of company assets, and breaches of fiduciary duty that the Company alleges that defendants perpetrated upon CLC, including assertions regarding actions by Brian Pappas that the Company alleges occurred while Pappas serving as the Chief Executive Officer of CLC and a member of its board of directors. The counterclaim and/or complaint alleges the following: a. First in perpetuity never b. Second c. Third i. In particular, Pappas breached his fiduciary
duty of loyalty by causing CLC to engage in repeated financial transactions with brother, Jeff Pappas including: (i) causing CLC
to pay Jeff Pappas and/or his company approximately $560,000 in commissions and retainer payments from in or about 2010 to in
or about 2015 including for handling CLC franchise sales, knowing or having reason to know that Jeff Pappas would and did do so
in a reckless manner that exposed CLC to regulatory risk, liability, financial loss and reputational damage; and (ii) causing
CLC to provide various financial benefits to Jeff Pappas to the financial detriment of CLC, including causing CLC to make loans
and extensions of credit to Jeff Pappas and his company totaling approximately $40,000 in or about 2011-12 and thereafter causing
CLC to write-off these loans and credit extensions as bad debt prior to their due date, notwithstanding that Pappas was during
the same time causing CLC to pay retainer and commission payments to Jeff Pappas and his companies of at least $89,000. Pappas
intentionally paid his brother these sums instead of setting off Jeff Pappas debt against the commissions and retainers
purportedly owed to him. ii. Pappas also breached his fiduciary duty of loyalty by causing CLC to pay at least $95,000 in charges incurred by Pappas and his wife, Christine Pappas, on a CLC American Express credit card from in or about 2013 to in or about July 2015 without maintaining at the time, and thereafter in 2016 refusing to provide, proper and adequate business records and documentation for those expenditures. As a result, CLC is unable to verify that these expenditures were incurred for a proper business purpose and cannot deduct these payments as business expenses. d. Fourth e. Fifth f. Sixth g. Seventh On October 27, 2016, Brian Pappas filed a motion to amend the complaint to add a claim alleging that the Company slandered him by virtue of a press release issued on or about August 1, 2016, in which the Company reported to shareholders on steps it had taken and improvements it had implemented. The Company intends to vigorously litigate this matter as well. On October 7, 2016, a franchisee filed a demand for arbitration against the Companys affiliate BFK Franchise Company, LLC alleging that BFK had engaged in contract breaches and fraud in relation to numerous franchise agreements signed by Brian Pappas, Managing Director, or Dan ODonnell, VP Operations between September 22, 2012 and November 1, 2015, with all but 1 of the agreements executed by or before March 2, 2015. The arbitration demands allegations include that misstatements and misrepresentations were made at or about the time of the purchase of the franchises. The complaint also assails other items such as the above-referenced SEC investigation, the Companys settlements with the State of Virginia, Virginias investigation and settlement with Brian Pappas as a result of his conduct and actions during the time he served as Managing Director of BFK Franchise Co, and CEO of CLCN, and self-dealing by corporate officers including commissions paid to officers upon sale of each new franchise.</t>
  </si>
  <si>
    <t>Subsequent Events</t>
  </si>
  <si>
    <t>Subsequent Events [Abstract]</t>
  </si>
  <si>
    <t>(9) Subsequent Events As of January 29, 2016, Creative Learning Corporation (the Company) temporarily suspended domestic franchise offer and sales of Bricks 4 Kidz® and Sew Fun Studios® franchises in compliance with FTC Franchise Rule, Section 436.7(a) due to delay in completion of the Companys FY2015 consolidated audited financial statements.. In turn, this has delayed completion of the Companys 2016 Franchise Disclosure Documents (FDDs) for the Bricks 4 Kidz® and Sew Fun Studios®. The company has reinstated sales of Bricks 4 Kidz franchises in September of 2016 in most states. In March 2016, the Company received a letter from the Commonwealth of Virginia State Corporation Commission alleging that Company affiliate BFK Franchise Company, LLC (BFK) and former Company CEO Brian Pappas had violated certain provisions of the Virginia Retail Franchising Act. The Letter sought a negotiated resolution of the issues. The Company has cooperated and negotiated a payment of approximately $60,000 in restitution and $35,000 in fines and costs. Such amount s</t>
  </si>
  <si>
    <t>Nature of Organization, Operations and Summary of Significant Accounting Policies (Policies)</t>
  </si>
  <si>
    <t>Basis of Presentation</t>
  </si>
  <si>
    <t>Basis of Presentation The accompanying unaudited consolidated financial statements have been prepared in accordance with accounting principles generally accepted in the United States for interim financial information, with the instructions to Form 10-Q and with Rule 10-01 of Regulation S-X. Accordingly, they do not include all of the information and footnotes required for complete financial statements. In the opinion of management, these consolidated financial statements contain all normal recurring adjustments considered necessary for a fair presentation of the Companys results for the interim periods that have been included. The results for the six months ended March 31, 2016 are not necessarily indicative of the results to be expected for the full year. These statements should be read in conjunction with the Companys audited consolidated financial statements and managements discussion and analysis included in the Companys annual report on Form 10-K for the year ended September 30, 2015. In addition, refer to Note 6 regarding the sale of Challenge Island and related discontinued operations classification.</t>
  </si>
  <si>
    <t>Restatement</t>
  </si>
  <si>
    <t xml:space="preserve">Restatement The previously issued consolidated financial statements of the Company as of and for the six months ended March 31, 2015 have been restated. It was managements determination that the Company had not properly presented cash, restricted cash, prepaids, other receivables, income tax receivable, deferred tax assets, accounts payable, accrued stock payable, accrued marketing fund, deferred tax liability, legal settlement, accrued liabilities, franchise consulting &amp; commissions, salaries and payroll taxes, professional fees, other general and administrative expenses, and provision for income taxes. Restatement of 2015 Financial Statements As reported 3/31/2015 CI Adjustment Post CI Adjustment Balance Restatement Restated Balance 3/31/2015 Assets Cash $ 2,739,673 $ (35,155 ) $ 2,704,518 $ 6,311 $ 2,710,829 Restricted cash 225,984  225,984 (5,824 ) 220,160 Prepaids 35,622 35,622 (7,750 ) 27,872 Other receivables - current portion 191,935 (130,943 ) 60,992 (1,075 ) 59,917 Other receivables - net of current portion 55,183  55,183 (17,273 ) 37,910 Income tax receivable 41,825  41,825 38,351 80,176 Deferred tax asset 48,723  48,723 (44,776 ) 3,947 Total assets $ 4,288,586 $  $ 4,288,586 $ (32,461 ) $ 4,256,125 Liabilities Accounts payable - related parties $ 18,006 $  $ 18,006 $ (17,983 ) $ 23 Accounts payable 194,160 (18,735 ) 175,425 17,984 193,409 Accrued stock payable 10,080  10,080 (10,080 )  Accrued marketing fund 225,984 (5,874 ) 220,110 50 220,160 Deferred tax liability 5,550  5,550 (5,550 )  Legal settlement 25,000  25,000 (25,000 )  Accrued liabilities    35,080 35,080 Long-term deferred tax liability 22,230  22,230 (22,230 )  Total liabilities $ 594,800 $  $ 594,800 $ (28,154 ) $ 566,646 Stockholders Equity Common stock $ 1,198 $  $ 1,198 $  $ 1,198 Additional paid-in capital 2,518,176  2,518,176  2,518,176 Treasury stock (16,845 )  (16,845 )  (16,845 ) Retained earnings 1,191,257  1,191,257 (4,307 ) 1,186,950 Total stockholders' equity $ 3,693,786 $  $ 3,693,786 $ (4,307 ) $ 3,689,479 As reported Six Months Ended 3/31/2015 CI Adjustment Post CI Adjustment Balance Restatement Restated Balance Six Months Ended 3/31/2015 Expenses Franchise consulting &amp; commissions- related parties 252,898 252,898 (13,768 ) 239,130 Franchise consulting &amp; commissions-other 445,466 (121,898 ) 323,568 13,767 337,335 Salaries and payroll taxes 612,724  612,724 (30,073 ) 582,651 Professional fees 228,291 (263 ) 228,028 (36 ) 227,992 Other general and administrative expenses 253,678 (20,167 ) 233,511 141,088 374,599 Provision for income taxes 74,000  74,000 (48,239 ) 25,761 Net income $ 116,361 $  $ 116,361 $ (62,738 ) $ 53,623 Total earnings per share - basic &amp; diluted $ 0.01 $ 0.01 $ 0.00 As reported Three Months Ended 3/31/2015 CI Adjustment Post CI Adjustment Balance Restatement Restated Balance Three Months Ended 3/31/2015 Revenue Initial franchise fees $ 872,737 $ (147,750 ) $ 724,987 $ 23,990 $ 748,977 Royalty Fees 740,811 (20,178 ) 720,633 (23,990 ) 696,643 Expenses Franchise consulting &amp; commissions- related parties 122,655  122,655 (3,100 ) 119,555 Franchise consulting &amp; commissions-other 188,732 (66,777 ) 121,955 3,099 125,054 Salaries and payroll taxes 293,886  293,886 (3,481 ) 290,405 Advertising 250,067 (46,153 ) 203,914 8,250 212,164 Professional fees 131,352  131,352 (728 ) 130,624 Other general and administrative expenses 207,371 (12,652 ) 194,719 5,293 200,012 Interest income (expense) 3,870 (236 ) 3,634 (1,400 ) 2,234 Other income (expense) (2,747 )  (2,747 ) 2,010 (737 ) Provision for income taxes 85,500  85,500 (15,724 ) 69,776 Net income $ 138,239 $  $ 138,239 $ 7,003 $ 145,242 Total earnings per share - basic &amp; diluted $ 0.01 $ 0.01 $ 0.01 </t>
  </si>
  <si>
    <t>Related Parties</t>
  </si>
  <si>
    <t>Related Parties The company has been involved in transactions with related parties. A party is considered to be related to the Company if the party directly or indirectly or through one or more intermediaries, controls, is controlled by, or is under common control with the Company. Related parties also include principal owners of the Company, its management, members of the immediate families of principal owners of the Company and its management and other parties with which the Company may deal if one party controls or can significantly influence the management or operating policies of the other to an extent that one of the transacting parties might be prevented from fully pursuing its own separate interests. A party which can significantly influence the management or operating policies of the transacting parties or if it has an ownership interest in one of the transacting parties and can significantly influence the other to an extent that one or more of the transacting parties might be prevented from fully pursuing its own separate interests is also a related party.</t>
  </si>
  <si>
    <t>Use of Estimates</t>
  </si>
  <si>
    <t>Use of Estimates The preparation of financial statements in accordance with generally accepted accounting principles requires management to make estimates and assumptions that affect the reported amounts of assets and liabilities and the disclosure of contingent assets and liabilities at the date of financial statements and the reported amounts of revenues and expenses during the reporting period. The more significant estimates and assumptions made by management include allowance for doubtful accounts, allowance for deferred tax assets, depreciation of property and equipment, amortization of intangible assets, recoverability of long lived assets and fair market value of equity instruments. Actual results could differ from those estimates as the current economic environment has increased the degree of uncertainty inherent in these estimates and assumptions.</t>
  </si>
  <si>
    <t>Restricted Cash</t>
  </si>
  <si>
    <t>Restricted Cash The Company had restricted cash of approximately $157,000 and $249,000, at March 31, 2016 and September 30, 2015, respectively, associated with a marketing fund collected from the franchisees. Per the franchise agreements, a marketing fund of 2% of franchisees gross cash receipts is collected and held to be spent on the promotion of the brand (see Note 4).</t>
  </si>
  <si>
    <t>Accounts and Note Receivables</t>
  </si>
  <si>
    <t>Accounts and Notes Receivable The Company reviews accounts and notes receivable periodically for collectability, establishes an allowance for doubtful accounts, and records bad debt expense when deemed necessary. The Company records an allowance for doubtful accounts and notes that is based on historical trends, customer knowledge, any known disputes, and the aging of the accounts receivable balances, combined with managements estimate of future potential recoverability. Receivables and notes are written off against the allowance after all attempts to collect a receivable have failed. The Company believes its allowance for doubtful accounts at March 31, 2016 and September 30, 2015 is adequate, but actual write-offs could exceed the recorded allowance. During the six months ended March 31, 2016, the values of accounts written-off to the reserve were approximately $70,000 and during the year ended September 30, 2015 the amount of these write-offs was $156,000.</t>
  </si>
  <si>
    <t>Property, Equipment and Depreciation</t>
  </si>
  <si>
    <t>Property, Equipment and Depreciation Property and equipment are stated at cost. Depreciation is calculated using the straight-line method over the estimated useful lives of the related assets, which range from three to forty years. Expenditures for additions and improvements are capitalized, while repairs and maintenance costs are expensed as incurred. The cost and related accumulated depreciation of property and equipment sold or otherwise disposed of are removed from the accounts and any gain or loss is recorded in the year of disposal. Fixed Assets Useful Life Equipment 5 years Furniture and Fixtures 5 years Property Improvements 15  40 years Software 3 years</t>
  </si>
  <si>
    <t>Revenue Recognition</t>
  </si>
  <si>
    <t>Revenue Recognition Revenue is recognized on an accrual basis after services have been performed under contract terms and in accordance with regulatory requirements, the service price to the client is fixed or determinable, and collectability is reasonably assured Since the Companys franchises are primarily a mobile concept and do not require finding locations or construction, the franchisees can begin operations as soon as they complete training. The franchise fees are fully collectible and nonrefundable as of the date of the signing of the franchise agreement, but the franchise fees are not recognized as revenue until initial training has been completed and when substantially all of the services required by the franchise agreement have been fulfilled by the Company in accordance with ASC Topic 952-605 Revenue Recognition-Franchisor At March 31, 2016 and September 30, 2015 the Company had approximately $116,000 and $36,000, respectively, in unearned revenue for franchise fees collected but not yet earned per the revenue recognition policy.</t>
  </si>
  <si>
    <t>Advertising Costs</t>
  </si>
  <si>
    <t>Advertising Costs Advertising costs are expensed as incurred. The Company incurred advertising costs for the quarters ended March 31, 2016 and 2015 of approximately $245,000 and $212,000, respectively.</t>
  </si>
  <si>
    <t>Income Taxes</t>
  </si>
  <si>
    <t>Income Taxes The provision for income taxes and deferred income taxes are determined using the asset and liability method. Deferred tax assets and liabilities are determined based on temporary differences between the financial carrying amounts and the tax basis of assets and liabilities using enacted tax rates in effect in the years in which the temporary differences are expected to reverse. On a periodic basis, the Company assesses the probability that its net deferred tax assets, if any, will be recovered. If after evaluating all of the positive and negative evidence, a conclusion is made that it is more likely than not that some portion or all of the net deferred tax assets will not be recovered, a valuation allowance is provided by a charge to tax expense to reserve the portion of the deferred tax assets which are not expected to be realized. The Company reviews its filing positions for all open tax years in all U.S. federal and state jurisdictions where the Company is required to file. When there are uncertainties related to potential income tax benefits, in order to qualify for recognition, the position the Company takes has to have at least a more likely than not chance of being sustained (based on the positions technical merits) upon challenge by the respective authorities. The term more likely than not means a likelihood of more than 50 percent. Otherwise, the Company may not recognize any of the potential tax benefit associated with the position. The Company recognizes a benefit for a tax position that meets the more likely than not criterion at the largest amount of tax benefit that is greater than 50 percent likely of being realized upon its effective resolution. Unrecognized tax benefits involve managements judgment regarding the likelihood of the benefit being sustained. The final resolution of uncertain tax positions could result in adjustments to recorded amounts and may affect our results of operations, financial position and cash flows. The Companys policy is to recognize interest and/or penalties related to income tax matters in income tax expense. The Company had no accrual for interest or penalties at March 31, 2016 and September 30, 2015, respectively, and has not recognized interest and/or penalties during the quarters ended March 31, 2016 and 2015, respectively, since there are no material unrecognized tax benefits. Management believes no material change to the amount of unrecognized tax benefits will occur within in the next twelve months. The tax years subject to examination by major tax jurisdictions include the years 2011 and forward by the U.S. Internal Revenue Service, and the years 2010 and forward for various states.</t>
  </si>
  <si>
    <t>Net earnings (loss) per share</t>
  </si>
  <si>
    <t>Net earnings (loss) per share Basic earnings per share are computed by dividing net income by the weighted average number of common shares outstanding for the period. Diluted earnings per share reflect the potential dilution that could occur if stock options or other contracts to issue common stock were exercised or converted during the period. Dilutive securities having an anti-dilutive effect on diluted earnings per share are excluded from the calculation.</t>
  </si>
  <si>
    <t>Recent accounting pronouncements</t>
  </si>
  <si>
    <t>Recent accounting pronouncements Revenue from Contracts with Customers (Topic 606) has been discussed in several recent ASU including ASU 2016-12, 2016-11, 2016-10 and 2016-8. In May 2014, the Financial Accounting Standards Board issued Accounting Standards Update No. 2014-09, Revenue from Contracts with Customers (Topic 606) (ASU 2014-09), which amends the existing accounting standards for revenue recognition. ASU 2014-09 is based on principles that govern the recognition of revenue at an amount an entity expects to be entitled when products are transferred to customers. ASU 2014-09 will be effective for the Company beginning in its first quarter of 2017. Early adoption is not permitted. The new revenue standard may be applied retrospectively to each prior period presented or retrospectively with the cumulative effect recognized as of the date of adoption. The Company is currently evaluating the impact of adopting the new revenue standard on its consolidated financial statements. In March 2016 the FASB issued ASU No. 2016-09, C ompensation - Stock Compensation (Topic 718): Improvements to Employee Share-Based Payment Accounting, In November 2015, the FASB issued ASU 2015-17, Balance Sheet Classification of Deferred Taxes. The guidance requires that all deferred tax assets and liabilities, along with any related valuation allowance, be classified as noncurrent on the balance sheet. The guidance becomes effective for annual reporting periods beginning after December 15, 2016 with early adoption permitted. The Company adopted this guidance retrospectively as of October 1, 2015 and reclassified $75,584 and $81,583 from deferred costs to long-term deferred tax liability in March of 2016 and September of 2015, respectively. Recent Events On December 9, 2016, Brian Pappas, through his controlled company FranVentures, LLC, filed with the U.S. Securities and Exchange Commission a preliminary consent statement on Schedule 14A asking the shareholders of the Company to remove the current members of the Board of Directors and to replace them with three individuals proposed by Mr. Pappas. As a result, shareholders may have received, or may receive in the future, consent solicitation materials from FranVentures and/or Mr. Pappas seeking their written consent to remove the current Board members and elect the three individuals proposed by Mr. Pappas. On December 16, 2016, we announced that our Board of Directors had determined that the consent solicitation commenced by Mr. Pappas and FranVentures is not in the best interests of all of the Companys stockholders. The Company intends to file with the SEC a preliminary consent revocation statement in connection with the consent solicitation being conducted by Mr. Pappas and FranVentures, which will explain in more detail the Boards reasons for opposing Mr. Pappas attempt to gain control of the Company.</t>
  </si>
  <si>
    <t>Nature of Organization, Operations and Summary of Significant Accounting Policies (Tables)</t>
  </si>
  <si>
    <t>Restatement of 2014 Financial Statements</t>
  </si>
  <si>
    <t xml:space="preserve"> As reported 3/31/2015 CI Adjustment Post CI Adjustment Balance Restatement Restated Balance 3/31/2015 Assets Cash $ 2,739,673 $ (35,155 ) $ 2,704,518 $ 6,311 $ 2,710,829 Restricted cash 225,984  225,984 (5,824 ) 220,160 Prepaids 35,622 35,622 (7,750 ) 27,872 Other receivables - current portion 191,935 (130,943 ) 60,992 (1,075 ) 59,917 Other receivables - net of current portion 55,183  55,183 (17,273 ) 37,910 Income tax receivable 41,825  41,825 38,351 80,176 Deferred tax asset 48,723  48,723 (44,776 ) 3,947 Total assets $ 4,288,586 $  $ 4,288,586 $ (32,461 ) $ 4,256,125 Liabilities Accounts payable - related parties $ 18,006 $  $ 18,006 $ (17,983 ) $ 23 Accounts payable 194,160 (18,735 ) 175,425 17,984 193,409 Accrued stock payable 10,080  10,080 (10,080 )  Accrued marketing fund 225,984 (5,874 ) 220,110 50 220,160 Deferred tax liability 5,550  5,550 (5,550 )  Legal settlement 25,000  25,000 (25,000 )  Accrued liabilities    35,080 35,080 Long-term deferred tax liability 22,230  22,230 (22,230 )  Total liabilities $ 594,800 $  $ 594,800 $ (28,154 ) $ 566,646 Stockholders Equity Common stock $ 1,198 $  $ 1,198 $  $ 1,198 Additional paid-in capital 2,518,176  2,518,176  2,518,176 Treasury stock (16,845 )  (16,845 )  (16,845 ) Retained earnings 1,191,257  1,191,257 (4,307 ) 1,186,950 Total stockholders' equity $ 3,693,786 $  $ 3,693,786 $ (4,307 ) $ 3,689,479 As reported Six Months Ended 3/31/2015 CI Adjustment Post CI Adjustment Balance Restatement Restated Balance Six Months Ended 3/31/2015 Expenses Franchise consulting &amp; commissions- related parties 252,898 252,898 (13,768 ) 239,130 Franchise consulting &amp; commissions-other 445,466 (121,898 ) 323,568 13,767 337,335 Salaries and payroll taxes 612,724  612,724 (30,073 ) 582,651 Professional fees 228,291 (263 ) 228,028 (36 ) 227,992 Other general and administrative expenses 253,678 (20,167 ) 233,511 141,088 374,599 Provision for income taxes 74,000  74,000 (48,239 ) 25,761 Net income $ 116,361 $  $ 116,361 $ (62,738 ) $ 53,623 Total earnings per share - basic &amp; diluted $ 0.01 $ 0.01 $ 0.00 As reported Three Months Ended 3/31/2015 CI Adjustment Post CI Adjustment Balance Restatement Restated Balance Three Months Ended 3/31/2015 Revenue Initial franchise fees $ 872,737 $ (147,750 ) $ 724,987 $ 23,990 $ 748,977 Royalty Fees 740,811 (20,178 ) 720,633 (23,990 ) 696,643 Expenses Franchise consulting &amp; commissions- related parties 122,655  122,655 (3,100 ) 119,555 Franchise consulting &amp; commissions-other 188,732 (66,777 ) 121,955 3,099 125,054 Salaries and payroll taxes 293,886  293,886 (3,481 ) 290,405 Advertising 250,067 (46,153 ) 203,914 8,250 212,164 Professional fees 131,352  131,352 (728 ) 130,624 Other general and administrative expenses 207,371 (12,652 ) 194,719 5,293 200,012 Interest income (expense) 3,870 (236 ) 3,634 (1,400 ) 2,234 Other income (expense) (2,747 )  (2,747 ) 2,010 (737 ) Provision for income taxes 85,500  85,500 (15,724 ) 69,776 Net income $ 138,239 $  $ 138,239 $ 7,003 $ 145,242 Total earnings per share - basic &amp; diluted $ 0.01 $ 0.01 $ 0.01 </t>
  </si>
  <si>
    <t>Property and Equipment Useful Lifes</t>
  </si>
  <si>
    <t>Fixed Assets Useful Life Equipment 5 years Furniture and Fixtures 5 years Property Improvements 15  40 years Software 3 years</t>
  </si>
  <si>
    <t>Related Party (Tables)</t>
  </si>
  <si>
    <t>Schedule of Related Party Transactions</t>
  </si>
  <si>
    <t xml:space="preserve">During the six months ended March 31, 2016 and 2015, the Company paid related parties (companies related by common control) for the following expenses: Commissions and Consulting Six months ended March 31, Related Party 2016 2015 FranVentures, LLC (1) $  $ 66,413 MC Logic, LLC (2) $  $ 21,000 Leap Ahead Learning Company (3) $  $ 33,000 Bottom Line Group (4) $  $ 65,117 Jeffry Ball and J. Ball Group LLC (5) $  $ 45,380 $  $ 230,910 </t>
  </si>
  <si>
    <t>Notes and Other Receivables (Tables)</t>
  </si>
  <si>
    <t>Schedule of Future Payments for Notes and Other Receivables</t>
  </si>
  <si>
    <t xml:space="preserve"> 2016 2017 2018 2019 Thereafter Total Payment schedules for Notes Receivable $ 74,387 $ 33,978 $ 14,000 $ 12,950 $ 21,725 $ 157,040 </t>
  </si>
  <si>
    <t>Accrued Liabilities (Tables)</t>
  </si>
  <si>
    <t>Schedule of Accrued Liabilities</t>
  </si>
  <si>
    <t xml:space="preserve">The Company had accrued liabilities at March 31, 2016, and September 30, 2015 as follows: March 31, September 30, Accrued Liabilities 2016 2015 Accrued Audit Fees $ 10,000 $ 8,581 Accrued Legal Fees 105,508 213,130 Accrued Legal Settlements 17,000 101,897 Accrued State Regulatory Settlement 206,800 104,450 Accrued Advertising 21,826  Accrued Consulting &amp; Commissions 29,911  Accrued Franchisee Expense 9,991  Accrued Travel 2,226  Accrued Office expense 964 Insurance overpayment (4,185 ) $ 400,041 $ 428,058 </t>
  </si>
  <si>
    <t>Discontinued Operations (Tables)</t>
  </si>
  <si>
    <t>Discontinued Operations Tables</t>
  </si>
  <si>
    <t>Schedule of Discontinued Operations</t>
  </si>
  <si>
    <t xml:space="preserve"> As of CI Franchise Company LLC 09/30/15 Assets of discontinued operations Cash $ 24,032 Accounts receivable 16,667 Notes receivable 16,500 Total Assets of discontinued operations $ 57,199 Liabilities of discontinued operations Accounts payable 9,016 Total Liabilities of discontinued operations $ 9,016 Three months ended Six months ended Operating Loss on discontinued operations 3/31/2016 3/31/2015 3/31/2016 3/31/2015 Revenue (45 ) 168,067 (6,016 ) 252,941 Advertising and promotion  (46,153 ) (7,635 ) (62,287 ) Bad debt  (18,118 )  (24,118 ) Commissions and consulting  (66,776 )  (121,898 ) Franchisee expense  (4,578 )  (19,925 ) Professional fees    (263 ) Office expense  (2,297 )  (4,451 ) Depreciation expense  (883 )  (1,767 ) General and administrative expenses (289 ) (12,555 ) 1,430 (20,069 ) Operating (loss) income on discontinued operations (335 ) 16,707 (12,221 ) (1,837 )</t>
  </si>
  <si>
    <t>Nature of Organization, Operations and Summary of Significant Accounting Policies (Restatement) (Details) - USD ($)</t>
  </si>
  <si>
    <t>Dec. 31, 2015</t>
  </si>
  <si>
    <t>Sep. 30, 2014</t>
  </si>
  <si>
    <t>Assets</t>
  </si>
  <si>
    <t>Prepaids</t>
  </si>
  <si>
    <t>Other receivables - current portion</t>
  </si>
  <si>
    <t>Other receivables - net of current portion</t>
  </si>
  <si>
    <t>Deferred tax asset</t>
  </si>
  <si>
    <t>Total assets</t>
  </si>
  <si>
    <t>Liabilities</t>
  </si>
  <si>
    <t>Accounts payable</t>
  </si>
  <si>
    <t>Accrued stock payable</t>
  </si>
  <si>
    <t>Deferred tax liability</t>
  </si>
  <si>
    <t>Long term deferred tax liability</t>
  </si>
  <si>
    <t>Total liabilities</t>
  </si>
  <si>
    <t>Common stock</t>
  </si>
  <si>
    <t>Treasury stock</t>
  </si>
  <si>
    <t>Total stockholders' equity</t>
  </si>
  <si>
    <t>Revenue</t>
  </si>
  <si>
    <t>Royalty Fees</t>
  </si>
  <si>
    <t>Expenses</t>
  </si>
  <si>
    <t>Franchise consulting &amp; commissions - related parties</t>
  </si>
  <si>
    <t>Franchise consulting &amp; commissions - other</t>
  </si>
  <si>
    <t>Interest income (expense)</t>
  </si>
  <si>
    <t>Provision for income taxes</t>
  </si>
  <si>
    <t>Net income</t>
  </si>
  <si>
    <t>Total earnings per share - basic &amp; diluted</t>
  </si>
  <si>
    <t>As Reported [Member]</t>
  </si>
  <si>
    <t>CI Adjustment [Member]</t>
  </si>
  <si>
    <t>Post CI Adjustment [Member]</t>
  </si>
  <si>
    <t>Restatement [Member]</t>
  </si>
  <si>
    <t>Nature of Organization, Operations and Summary of Significant Accounting Policies (Restricted Cash) (Details) - USD ($)</t>
  </si>
  <si>
    <t>Percentage of gross revenues collected for marketing fund</t>
  </si>
  <si>
    <t>2.00%</t>
  </si>
  <si>
    <t>Nature of Organization, Operations and Summary of Significant Accounting Policies (Accounts Receivable) (Details) - USD ($)</t>
  </si>
  <si>
    <t>12 Months Ended</t>
  </si>
  <si>
    <t>Value of accounts written-off to reserve during period</t>
  </si>
  <si>
    <t>Nature of Organization, Operations and Summary of Significant Accounting Policies (Property and Equipment) (Details)</t>
  </si>
  <si>
    <t>Equipment [Member]</t>
  </si>
  <si>
    <t>Property, Plant and Equipment [Line Items]</t>
  </si>
  <si>
    <t>Property and equipment useful lives</t>
  </si>
  <si>
    <t>5 years</t>
  </si>
  <si>
    <t>Furniture and Fixtures [Member]</t>
  </si>
  <si>
    <t>Property Improvements [Member] | Minimum [Member]</t>
  </si>
  <si>
    <t>15 years</t>
  </si>
  <si>
    <t>Property Improvements [Member] | Maximum [Member]</t>
  </si>
  <si>
    <t>40 years</t>
  </si>
  <si>
    <t>Software [Member]</t>
  </si>
  <si>
    <t>3 years</t>
  </si>
  <si>
    <t>Nature of Organization, Operations and Summary of Significant Accounting Policies (Revenue Recognition) (Details) - USD ($)</t>
  </si>
  <si>
    <t>Nature of Organization, Operations and Summary of Significant Accounting Policies (Advertising Costs) (Details) - USD ($)</t>
  </si>
  <si>
    <t>Advertising costs</t>
  </si>
  <si>
    <t>Nature of Organization, Operations and Summary of Significant Accounting Policies (Income Taxes) (Details) - USD ($)</t>
  </si>
  <si>
    <t>Income Tax Contingency [Line Items]</t>
  </si>
  <si>
    <t>Accrual for interest or penalties</t>
  </si>
  <si>
    <t>Interest and/or penalties expense recognized</t>
  </si>
  <si>
    <t>Minimum [Member] | U.S. Internal Revenue Service [Member]</t>
  </si>
  <si>
    <t>Tax years subject to examination by major tax jurisdictions</t>
  </si>
  <si>
    <t>Minimum [Member] | Various States [Member]</t>
  </si>
  <si>
    <t>Nature of Organization and Summary of Significant Accounting Policies (Recent accounting pronouncements) (Details) (USD $) - USD ($)</t>
  </si>
  <si>
    <t>Nature Of Organization And Summary Of Significant Accounting Policies Recent Accounting Pronouncements Details Usd</t>
  </si>
  <si>
    <t>Long-term deferred tax liability</t>
  </si>
  <si>
    <t>Related Party (Schedule of Related Party Expenses) (Details) - USD ($)</t>
  </si>
  <si>
    <t>Related Party Transaction [Line Items]</t>
  </si>
  <si>
    <t>Commissions and consulting fees incurred with related parties</t>
  </si>
  <si>
    <t>FranVentures, LLC [Member]</t>
  </si>
  <si>
    <t>[1]</t>
  </si>
  <si>
    <t>MC Logic, LLC [Member]</t>
  </si>
  <si>
    <t>[2]</t>
  </si>
  <si>
    <t>Leap Ahead Learning Company [Member]</t>
  </si>
  <si>
    <t>[3]</t>
  </si>
  <si>
    <t>Bottom Line Group [Member]</t>
  </si>
  <si>
    <t>[4]</t>
  </si>
  <si>
    <t>Jeffrey Ball and J. Ball Group LLC [Member]</t>
  </si>
  <si>
    <t>[5]</t>
  </si>
  <si>
    <t>Brian Pappas is a director and former chief executive officer of the Company. Effective July 22, 2015, Mr. Pappas was no longer employed by the Company. Mr. Pappas is the Managing Director and a minority owner of FranVentures, LLC. FranVentures, LLC received a 5% commission on BFK franchise sales by the Company prior to April 8, 2015. The related party payable was $-0- at March 31, 2016 and September 30, 2015. Not included above are travel and expense charges for Mr. Pappas for the six months ending March 31, 2016 and 2015, respectively of approximately $-0- and $70. The wife of Mr. Pappas, Chris Pappas, was the human resources and payroll manager for the Company with compensation for the six months ending March 31, 2016 and 2015, respectively of approximately $-0- and $12,500. Effective August 6, 2015, Mrs. Pappas was no longer employed by the Company and did not receive compensation subsequent to her leaving employment with the Company. Not included above are expense reimbursements for Mrs. Pappas for the six months ending March 31, 2016 and 2015 of approximately $-0- and $2,000, respectively</t>
  </si>
  <si>
    <t>MC Logic, LLC ("MC Logic") is 100% owned by Michelle Cote, who is the Company's President and Secretary and a former director and founder of the Company. Not included above are travel and expense reimbursements paid of approximately $-0- and $4300, respectively for the six months ending March 31, 2016 and 2015. The related party payable was $-0- at March 31, 2016 and 2015. During the quarter ended December 31, 2013, the Company made a non-interest bearing loan in the amount of $125,000 to MC Logic. Later in that same quarter, management determined that the loan could be deemed a violation of Section 13(k) of the Exchange Act and Section 402 of the Sarbanes-Oxley Act and immediately sought repayment in full of the loan. MC Logic promptly repaid the entire amount of the loan before the end of the fiscal quarter ended December 31, 2013. Subsequent to the end of fiscal year 2015, the Company has recorded a related party receivable of $7,500 which resulted from activities that occurred in 2016. The receivable is a net amount due resulting from pre-approved activities at an MC Logic Sew Fun Franchise location, which involved using the space for initial evaluation of a potential new franchise concept and for the Company's use of the location to consider taking the Sew Fun franchise as a company store. During this time, MC Logic had been reimbursed for expended funds and had tendered to the Company certain revenues. The Company later changed strategy, resulting in the reversal of reimbursements to MC Logic and the return of revenues to MC Logic. The net result was $10,217.73 due from MC Logic. MC Logic paid the balance in June of 2016. In addition, the Company has entered into an arrangement with MC Logic under which MC Logic has agreed to pay the standard Sew Fun Studios monthly royalty fee due for this territory effective June 1, 2016, and MC Logic is current on those payments as of September of 2016.</t>
  </si>
  <si>
    <t>Leap Ahead Learning Company is 100% owned by Dan O'Donnell, who was a director and the Chief Operating Officer of the Company until his resignation on April 6 2016. Until April 15, 2015, the Company had paid Leap Ahead Learning $5,000 per month for consulting services except in November of 2014 when Leap Ahead Learning was paid $8,000. These services were provided through Mr. O'Donnell. Not included above are travel and expense reimbursements paid of approximately $4,000 and $23,000, respectively for the six month periods ended March 31, 2016 and 2015. The related party payable was approximately $1,000 and $-0-, respectively at March 31, 2016 and 2015.</t>
  </si>
  <si>
    <t>Bottom Line Group is owned by Jeff Pappas, a brother to Brian Pappas. The Business Consulting and Development Agreement between Bottom Line Group and the Company was terminated on September 25, 2015. Bottom Line Group served as one of the Company's brokers in the sale of franchises. Payments to Bottom Line Group include commissions and consulting fees reflected in the table above. Not included above are travel and expense reimbursements paid of approximately $-0- and $5,000, respectively for the six months ended March 31, 2016 and 2015. The related party payable was approximately $-0- and $-0-, respectively at March 31, 2016 and 2015. Not included in the related party schedule above are payments made to Michael Pappas (son to Jeff Pappas). The Business Consulting and Development Agreement between Michael Pappas and the Company has been terminated effective September 26, 2015. Payments made to Michael Pappas in the six months ended March 31, 2016 and 2015 were approximately $-0- and $8,000, respectively.</t>
  </si>
  <si>
    <t>J. Ball Group LLC is owned by Jeffery Ball, a son-in-law to Brian Pappas. The Independent Contractor Agreement between Jeffrey Ball and J Ball Group, LLC and the Company was terminated on September 30, 2015. The J Ball Group LLC served as one of the Company's brokers in the sale of franchises. Payments reflected in the table above include commissions and consulting fees. Not included above are travel and expense reimbursements paid of approximately $-0- and $3,000, respectively for the six months ended March 31, 2016 and 2015. There was no related party payable at March 31, 2016 or 2015. In January 2015, Jeffery Ball formed J. Ball Group LLC, which in these financial statements and disclosures have been presented as one business activity with amounts paid to either entity combined.</t>
  </si>
  <si>
    <t>Related Party (Narrative) (Details) - USD ($)</t>
  </si>
  <si>
    <t>Dec. 31, 2013</t>
  </si>
  <si>
    <t>May 31, 2016</t>
  </si>
  <si>
    <t>Nov. 30, 2014</t>
  </si>
  <si>
    <t>Related party payable</t>
  </si>
  <si>
    <t>Rent Expense</t>
  </si>
  <si>
    <t>Brian Pappas [Member]</t>
  </si>
  <si>
    <t>Related party expenses incurred</t>
  </si>
  <si>
    <t>Commission percentage paid to related party for franchise sales</t>
  </si>
  <si>
    <t>5.00%</t>
  </si>
  <si>
    <t>Chris Pappas [Member]</t>
  </si>
  <si>
    <t>Related party salaries paid during period</t>
  </si>
  <si>
    <t>Michael Pappas [Member]</t>
  </si>
  <si>
    <t>Due from related party</t>
  </si>
  <si>
    <t>Issuance of loan to related party</t>
  </si>
  <si>
    <t>Repayment of loan from related party</t>
  </si>
  <si>
    <t>MC Logic, LLC [Member] | Subsequent Event [Member]</t>
  </si>
  <si>
    <t>Monthly amount paid to related party for consulting services</t>
  </si>
  <si>
    <t>Notes and Other Receivables (Details) - USD ($)</t>
  </si>
  <si>
    <t>Other receivables</t>
  </si>
  <si>
    <t>Notes and Other Receivables (Schedule of Future Payments for Notes Receivables) (Details)</t>
  </si>
  <si>
    <t>Mar. 31, 2016USD ($)</t>
  </si>
  <si>
    <t>Thereafter</t>
  </si>
  <si>
    <t>Accrued Marketing Fund (Details) - USD ($)</t>
  </si>
  <si>
    <t>Accrued Liabilities (Details) - USD ($)</t>
  </si>
  <si>
    <t>Accrued Audit Fees</t>
  </si>
  <si>
    <t>Accrued Legal Fees</t>
  </si>
  <si>
    <t>Accrued Legal Settlements</t>
  </si>
  <si>
    <t>Accrued State Regulatory Settlement</t>
  </si>
  <si>
    <t>Accrued Advertising</t>
  </si>
  <si>
    <t>Accrued Consulting &amp; Commissions</t>
  </si>
  <si>
    <t>Accrued Franchisee Expense</t>
  </si>
  <si>
    <t>Accrued Travel</t>
  </si>
  <si>
    <t>Accrued Office expense</t>
  </si>
  <si>
    <t>Insurance overpayment</t>
  </si>
  <si>
    <t>Discontinued Operations (Details) - USD ($)</t>
  </si>
  <si>
    <t>Dec. 09, 2015</t>
  </si>
  <si>
    <t>Total Liabilities of discontinued operations</t>
  </si>
  <si>
    <t>CI Franchise Company LLC [Member]</t>
  </si>
  <si>
    <t>Income Statement, Balance Sheet and Additional Disclosures by Disposal Groups, Including Discontinued Operations [Line Items]</t>
  </si>
  <si>
    <t>Purchase price for the assets</t>
  </si>
  <si>
    <t>Number of shares of stock issued for assets purchased</t>
  </si>
  <si>
    <t>Value of shares of stock issued for assets purchased</t>
  </si>
  <si>
    <t>Number of shares previously accrued for</t>
  </si>
  <si>
    <t>Value of shares previously accrued for</t>
  </si>
  <si>
    <t>Loss on assets held for sale</t>
  </si>
  <si>
    <t>Accounts Receivable</t>
  </si>
  <si>
    <t>Notes Receivable</t>
  </si>
  <si>
    <t>Total Assets of discontinued operations</t>
  </si>
  <si>
    <t>Operating Loss on discontinued operations</t>
  </si>
  <si>
    <t>Advertising and promotion</t>
  </si>
  <si>
    <t>Bad debt</t>
  </si>
  <si>
    <t>Commissions and consulting</t>
  </si>
  <si>
    <t>Franchisee expense</t>
  </si>
  <si>
    <t>Depreciation expense</t>
  </si>
  <si>
    <t>General and administrative expenses</t>
  </si>
  <si>
    <t>Operating (loss) income on discontinued operations</t>
  </si>
  <si>
    <t>Common Stock (Details) - USD ($)</t>
  </si>
  <si>
    <t>1 Months Ended</t>
  </si>
  <si>
    <t>Stock Issuances Details Narrative</t>
  </si>
  <si>
    <t>Value of stock repurchased during period</t>
  </si>
  <si>
    <t>Shares of stock repurchased during period</t>
  </si>
  <si>
    <t>Commitments and Contingencies (Lease Commitments) (Details) - USD ($)</t>
  </si>
  <si>
    <t>Commitments And Contingencies Details</t>
  </si>
  <si>
    <t>Fees and penalty for early termination</t>
  </si>
  <si>
    <t>Rent expense</t>
  </si>
  <si>
    <t>Commitments and Contingencies (Litigation) (Details) - USD ($)</t>
  </si>
  <si>
    <t>Jun. 23, 2016</t>
  </si>
  <si>
    <t>Sep. 30, 2013</t>
  </si>
  <si>
    <t>Loss Contingencies [Line Items]</t>
  </si>
  <si>
    <t>Bed debt</t>
  </si>
  <si>
    <t>Subsequent Event [Member] | Brian Pappas [Member]</t>
  </si>
  <si>
    <t>Damages sought by plantiff</t>
  </si>
  <si>
    <t>Commissions</t>
  </si>
  <si>
    <t>Retainer and commission payments to Jeff Pappas and his companies</t>
  </si>
  <si>
    <t>Loyalty fees to pappas and his wife</t>
  </si>
  <si>
    <t>Settled Litigation [Member] | Sew Fun, LLC [Member]</t>
  </si>
  <si>
    <t>Accrued legal settlement</t>
  </si>
  <si>
    <t>Settled Litigation [Member] | Common Stock [Member] | Sew Fun, LLC [Member]</t>
  </si>
  <si>
    <t>Stock issued as part of settlement agreement, fair value</t>
  </si>
  <si>
    <t>Pending Litigation [Member] | Sew Fun, LLC [Member]</t>
  </si>
  <si>
    <t>Nevada Franchisee [Member] | Settled Litigation [Member]</t>
  </si>
  <si>
    <t>Legal matter, settlement amount</t>
  </si>
  <si>
    <t>Subsequent Events (Details) - Common Wealth of Virgina State Corporate Commission [Member] - Settled Litigation [Member]</t>
  </si>
  <si>
    <t>Subsequent Event [Line Items]</t>
  </si>
  <si>
    <t>Legal settlement portion relating to restitution</t>
  </si>
  <si>
    <t>Legal settlement portion relating to fines and costs</t>
  </si>
</sst>
</file>

<file path=xl/styles.xml><?xml version="1.0" encoding="utf-8"?>
<styleSheet xmlns="http://schemas.openxmlformats.org/spreadsheetml/2006/main">
  <numFmts count="4">
    <numFmt formatCode="_(&quot;$ &quot;#,##0_);_(&quot;$ &quot;(#,##0)" numFmtId="164"/>
    <numFmt formatCode="_(&quot;$ &quot;#,##0.0000_);_(&quot;$ &quot;(#,##0.0000)" numFmtId="165"/>
    <numFmt formatCode="_(&quot;$ &quot;#,##0.00_);_(&quot;$ &quot;(#,##0.00)" numFmtId="166"/>
    <numFmt formatCode="_(&quot;Due &quot;#,##0_);_(&quot;Due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sharedStrings.xml" Type="http://schemas.openxmlformats.org/officeDocument/2006/relationships/sharedStrings"/><Relationship Id="rId43" Target="styles.xml" Type="http://schemas.openxmlformats.org/officeDocument/2006/relationships/styles"/><Relationship Id="rId4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394638</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C11" s="5" t="n">
        <v>12001409</v>
      </c>
    </row>
    <row r="12" spans="1:3">
      <c r="A12" s="4" t="s">
        <v>19</v>
      </c>
      <c r="B12" s="6" t="s">
        <v>20</v>
      </c>
    </row>
    <row r="13" spans="1:3">
      <c r="A13" s="4" t="s">
        <v>21</v>
      </c>
      <c r="B13" s="5" t="n">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69</v>
      </c>
      <c r="B1" s="2" t="s">
        <v>1</v>
      </c>
    </row>
    <row r="2" spans="1:2">
      <c r="B2" s="2" t="s">
        <v>2</v>
      </c>
    </row>
    <row r="3" spans="1:2">
      <c r="A3" s="3" t="s">
        <v>169</v>
      </c>
    </row>
    <row r="4" spans="1:2">
      <c r="A4" s="4" t="s">
        <v>169</v>
      </c>
      <c r="B4" s="4" t="s">
        <v>17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80"/>
  </cols>
  <sheetData>
    <row r="1" spans="1:2">
      <c r="A1" s="1" t="s">
        <v>180</v>
      </c>
      <c r="B1" s="2" t="s">
        <v>1</v>
      </c>
    </row>
    <row r="2" spans="1:2">
      <c r="B2" s="2" t="s">
        <v>2</v>
      </c>
    </row>
    <row r="3" spans="1:2">
      <c r="A3" s="3" t="s">
        <v>155</v>
      </c>
    </row>
    <row r="4" spans="1:2">
      <c r="A4" s="4" t="s">
        <v>181</v>
      </c>
      <c r="B4" s="4" t="s">
        <v>182</v>
      </c>
    </row>
    <row r="5" spans="1:2">
      <c r="A5" s="4" t="s">
        <v>183</v>
      </c>
      <c r="B5" s="4" t="s">
        <v>184</v>
      </c>
    </row>
    <row r="6" spans="1:2">
      <c r="A6" s="4" t="s">
        <v>185</v>
      </c>
      <c r="B6" s="4" t="s">
        <v>186</v>
      </c>
    </row>
    <row r="7" spans="1:2">
      <c r="A7" s="4" t="s">
        <v>187</v>
      </c>
      <c r="B7" s="4" t="s">
        <v>188</v>
      </c>
    </row>
    <row r="8" spans="1:2">
      <c r="A8" s="4" t="s">
        <v>189</v>
      </c>
      <c r="B8" s="4" t="s">
        <v>190</v>
      </c>
    </row>
    <row r="9" spans="1:2">
      <c r="A9" s="4" t="s">
        <v>191</v>
      </c>
      <c r="B9" s="4" t="s">
        <v>192</v>
      </c>
    </row>
    <row r="10" spans="1:2">
      <c r="A10" s="4" t="s">
        <v>193</v>
      </c>
      <c r="B10" s="4" t="s">
        <v>194</v>
      </c>
    </row>
    <row r="11" spans="1:2">
      <c r="A11" s="4" t="s">
        <v>195</v>
      </c>
      <c r="B11" s="4" t="s">
        <v>196</v>
      </c>
    </row>
    <row r="12" spans="1:2">
      <c r="A12" s="4" t="s">
        <v>197</v>
      </c>
      <c r="B12" s="4" t="s">
        <v>198</v>
      </c>
    </row>
    <row r="13" spans="1:2">
      <c r="A13" s="4" t="s">
        <v>199</v>
      </c>
      <c r="B13" s="4" t="s">
        <v>200</v>
      </c>
    </row>
    <row r="14" spans="1:2">
      <c r="A14" s="4" t="s">
        <v>201</v>
      </c>
      <c r="B14" s="4" t="s">
        <v>202</v>
      </c>
    </row>
    <row r="15" spans="1:2">
      <c r="A15" s="4" t="s">
        <v>203</v>
      </c>
      <c r="B15" s="4" t="s">
        <v>20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05</v>
      </c>
      <c r="B1" s="2" t="s">
        <v>1</v>
      </c>
    </row>
    <row r="2" spans="1:2">
      <c r="B2" s="2" t="s">
        <v>2</v>
      </c>
    </row>
    <row r="3" spans="1:2">
      <c r="A3" s="3" t="s">
        <v>155</v>
      </c>
    </row>
    <row r="4" spans="1:2">
      <c r="A4" s="4" t="s">
        <v>206</v>
      </c>
      <c r="B4" s="4" t="s">
        <v>207</v>
      </c>
    </row>
    <row r="5" spans="1:2">
      <c r="A5" s="4" t="s">
        <v>208</v>
      </c>
      <c r="B5" s="4" t="s">
        <v>20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10</v>
      </c>
      <c r="B1" s="2" t="s">
        <v>1</v>
      </c>
    </row>
    <row r="2" spans="1:2">
      <c r="B2" s="2" t="s">
        <v>2</v>
      </c>
    </row>
    <row r="3" spans="1:2">
      <c r="A3" s="3" t="s">
        <v>158</v>
      </c>
    </row>
    <row r="4" spans="1:2">
      <c r="A4" s="4" t="s">
        <v>211</v>
      </c>
      <c r="B4" s="4" t="s">
        <v>21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981921</v>
      </c>
      <c r="C3" s="7" t="n">
        <v>2450609</v>
      </c>
    </row>
    <row r="4" spans="1:3">
      <c r="A4" s="4" t="s">
        <v>26</v>
      </c>
      <c r="B4" s="5" t="n">
        <v>156983</v>
      </c>
      <c r="C4" s="5" t="n">
        <v>248777</v>
      </c>
    </row>
    <row r="5" spans="1:3">
      <c r="A5" s="4" t="s">
        <v>27</v>
      </c>
      <c r="B5" s="5" t="n">
        <v>214859</v>
      </c>
      <c r="C5" s="5" t="n">
        <v>407270</v>
      </c>
    </row>
    <row r="6" spans="1:3">
      <c r="A6" s="4" t="s">
        <v>28</v>
      </c>
      <c r="B6" s="5" t="n">
        <v>35000</v>
      </c>
      <c r="C6" s="5" t="n">
        <v>11278</v>
      </c>
    </row>
    <row r="7" spans="1:3">
      <c r="A7" s="4" t="s">
        <v>29</v>
      </c>
      <c r="B7" s="5" t="n">
        <v>51630</v>
      </c>
      <c r="C7" s="5" t="n">
        <v>97794</v>
      </c>
    </row>
    <row r="8" spans="1:3">
      <c r="A8" s="4" t="s">
        <v>30</v>
      </c>
      <c r="B8" s="5" t="n">
        <v>1005573</v>
      </c>
      <c r="C8" s="5" t="n">
        <v>254527</v>
      </c>
    </row>
    <row r="9" spans="1:3">
      <c r="A9" s="4" t="s">
        <v>31</v>
      </c>
      <c r="B9" s="4" t="s">
        <v>32</v>
      </c>
      <c r="C9" s="5" t="n">
        <v>57199</v>
      </c>
    </row>
    <row r="10" spans="1:3">
      <c r="A10" s="4" t="s">
        <v>33</v>
      </c>
      <c r="B10" s="5" t="n">
        <v>2445966</v>
      </c>
      <c r="C10" s="5" t="n">
        <v>3527454</v>
      </c>
    </row>
    <row r="11" spans="1:3">
      <c r="A11" s="4" t="s">
        <v>34</v>
      </c>
      <c r="B11" s="5" t="n">
        <v>66150</v>
      </c>
      <c r="C11" s="5" t="n">
        <v>86670</v>
      </c>
    </row>
    <row r="12" spans="1:3">
      <c r="A12" s="4" t="s">
        <v>35</v>
      </c>
      <c r="B12" s="5" t="n">
        <v>330348</v>
      </c>
      <c r="C12" s="5" t="n">
        <v>283955</v>
      </c>
    </row>
    <row r="13" spans="1:3">
      <c r="A13" s="4" t="s">
        <v>36</v>
      </c>
      <c r="B13" s="5" t="n">
        <v>100504</v>
      </c>
      <c r="C13" s="5" t="n">
        <v>100504</v>
      </c>
    </row>
    <row r="14" spans="1:3">
      <c r="A14" s="4" t="s">
        <v>37</v>
      </c>
      <c r="B14" s="5" t="n">
        <v>6425</v>
      </c>
      <c r="C14" s="5" t="n">
        <v>11425</v>
      </c>
    </row>
    <row r="15" spans="1:3">
      <c r="A15" s="4" t="s">
        <v>38</v>
      </c>
      <c r="B15" s="5" t="n">
        <v>75584</v>
      </c>
      <c r="C15" s="5" t="n">
        <v>81583</v>
      </c>
    </row>
    <row r="16" spans="1:3">
      <c r="A16" s="4" t="s">
        <v>39</v>
      </c>
      <c r="B16" s="5" t="n">
        <v>3024977</v>
      </c>
      <c r="C16" s="5" t="n">
        <v>4091591</v>
      </c>
    </row>
    <row r="17" spans="1:3">
      <c r="A17" s="3" t="s">
        <v>40</v>
      </c>
    </row>
    <row r="18" spans="1:3">
      <c r="A18" s="4" t="s">
        <v>41</v>
      </c>
      <c r="B18" s="5" t="n">
        <v>1027</v>
      </c>
      <c r="C18" s="5" t="n">
        <v>240</v>
      </c>
    </row>
    <row r="19" spans="1:3">
      <c r="A19" s="4" t="s">
        <v>42</v>
      </c>
      <c r="B19" s="5" t="n">
        <v>457827</v>
      </c>
      <c r="C19" s="5" t="n">
        <v>119113</v>
      </c>
    </row>
    <row r="20" spans="1:3">
      <c r="A20" s="4" t="s">
        <v>43</v>
      </c>
      <c r="B20" s="5" t="n">
        <v>13540</v>
      </c>
      <c r="C20" s="5" t="n">
        <v>36490</v>
      </c>
    </row>
    <row r="21" spans="1:3">
      <c r="A21" s="4" t="s">
        <v>44</v>
      </c>
      <c r="B21" s="5" t="n">
        <v>400041</v>
      </c>
      <c r="C21" s="5" t="n">
        <v>428058</v>
      </c>
    </row>
    <row r="22" spans="1:3">
      <c r="A22" s="4" t="s">
        <v>45</v>
      </c>
      <c r="B22" s="5" t="n">
        <v>115900</v>
      </c>
      <c r="C22" s="5" t="n">
        <v>35900</v>
      </c>
    </row>
    <row r="23" spans="1:3">
      <c r="A23" s="4" t="s">
        <v>46</v>
      </c>
      <c r="B23" s="5" t="n">
        <v>108176</v>
      </c>
      <c r="C23" s="5" t="n">
        <v>248777</v>
      </c>
    </row>
    <row r="24" spans="1:3">
      <c r="A24" s="4" t="s">
        <v>47</v>
      </c>
      <c r="B24" s="5" t="n">
        <v>10000</v>
      </c>
      <c r="C24" s="5" t="n">
        <v>19982</v>
      </c>
    </row>
    <row r="25" spans="1:3">
      <c r="A25" s="4" t="s">
        <v>48</v>
      </c>
      <c r="B25" s="4" t="s">
        <v>32</v>
      </c>
      <c r="C25" s="5" t="n">
        <v>9016</v>
      </c>
    </row>
    <row r="26" spans="1:3">
      <c r="A26" s="4" t="s">
        <v>49</v>
      </c>
      <c r="B26" s="5" t="n">
        <v>1106511</v>
      </c>
      <c r="C26" s="5" t="n">
        <v>897576</v>
      </c>
    </row>
    <row r="27" spans="1:3">
      <c r="A27" s="4" t="s">
        <v>50</v>
      </c>
      <c r="B27" s="4" t="s">
        <v>32</v>
      </c>
      <c r="C27" s="4" t="s">
        <v>32</v>
      </c>
    </row>
    <row r="28" spans="1:3">
      <c r="A28" s="3" t="s">
        <v>51</v>
      </c>
    </row>
    <row r="29" spans="1:3">
      <c r="A29" s="4" t="s">
        <v>52</v>
      </c>
      <c r="B29" s="4" t="s">
        <v>32</v>
      </c>
      <c r="C29" s="4" t="s">
        <v>32</v>
      </c>
    </row>
    <row r="30" spans="1:3">
      <c r="A30" s="4" t="s">
        <v>53</v>
      </c>
      <c r="B30" s="5" t="n">
        <v>1200</v>
      </c>
      <c r="C30" s="5" t="n">
        <v>1200</v>
      </c>
    </row>
    <row r="31" spans="1:3">
      <c r="A31" s="4" t="s">
        <v>54</v>
      </c>
      <c r="B31" s="5" t="n">
        <v>2534554</v>
      </c>
      <c r="C31" s="5" t="n">
        <v>2534554</v>
      </c>
    </row>
    <row r="32" spans="1:3">
      <c r="A32" s="4" t="s">
        <v>55</v>
      </c>
      <c r="B32" s="5" t="n">
        <v>-34626</v>
      </c>
      <c r="C32" s="5" t="n">
        <v>-18126</v>
      </c>
    </row>
    <row r="33" spans="1:3">
      <c r="A33" s="4" t="s">
        <v>56</v>
      </c>
      <c r="B33" s="5" t="n">
        <v>-582662</v>
      </c>
      <c r="C33" s="5" t="n">
        <v>676387</v>
      </c>
    </row>
    <row r="34" spans="1:3">
      <c r="A34" s="4" t="s">
        <v>57</v>
      </c>
      <c r="B34" s="5" t="n">
        <v>1918466</v>
      </c>
      <c r="C34" s="5" t="n">
        <v>3194015</v>
      </c>
    </row>
    <row r="35" spans="1:3">
      <c r="A35" s="4" t="s">
        <v>58</v>
      </c>
      <c r="B35" s="7" t="n">
        <v>3024977</v>
      </c>
      <c r="C35" s="7" t="n">
        <v>409159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13</v>
      </c>
      <c r="B1" s="2" t="s">
        <v>1</v>
      </c>
    </row>
    <row r="2" spans="1:2">
      <c r="B2" s="2" t="s">
        <v>2</v>
      </c>
    </row>
    <row r="3" spans="1:2">
      <c r="A3" s="3" t="s">
        <v>161</v>
      </c>
    </row>
    <row r="4" spans="1:2">
      <c r="A4" s="4" t="s">
        <v>214</v>
      </c>
      <c r="B4" s="4" t="s">
        <v>21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6</v>
      </c>
      <c r="B1" s="2" t="s">
        <v>1</v>
      </c>
    </row>
    <row r="2" spans="1:2">
      <c r="B2" s="2" t="s">
        <v>2</v>
      </c>
    </row>
    <row r="3" spans="1:2">
      <c r="A3" s="3" t="s">
        <v>167</v>
      </c>
    </row>
    <row r="4" spans="1:2">
      <c r="A4" s="4" t="s">
        <v>217</v>
      </c>
      <c r="B4" s="4" t="s">
        <v>21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19</v>
      </c>
      <c r="B1" s="2" t="s">
        <v>1</v>
      </c>
    </row>
    <row r="2" spans="1:2">
      <c r="B2" s="2" t="s">
        <v>2</v>
      </c>
    </row>
    <row r="3" spans="1:2">
      <c r="A3" s="3" t="s">
        <v>220</v>
      </c>
    </row>
    <row r="4" spans="1:2">
      <c r="A4" s="4" t="s">
        <v>221</v>
      </c>
      <c r="B4" s="4" t="s">
        <v>22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H20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 customWidth="1" max="7" min="7" width="14"/>
    <col customWidth="1" max="8" min="8" width="14"/>
  </cols>
  <sheetData>
    <row r="1" spans="1:8">
      <c r="A1" s="1" t="s">
        <v>223</v>
      </c>
      <c r="B1" s="2" t="s">
        <v>74</v>
      </c>
      <c r="E1" s="2" t="s">
        <v>1</v>
      </c>
    </row>
    <row r="2" spans="1:8">
      <c r="B2" s="2" t="s">
        <v>2</v>
      </c>
      <c r="C2" s="2" t="s">
        <v>224</v>
      </c>
      <c r="D2" s="2" t="s">
        <v>75</v>
      </c>
      <c r="E2" s="2" t="s">
        <v>2</v>
      </c>
      <c r="F2" s="2" t="s">
        <v>75</v>
      </c>
      <c r="G2" s="2" t="s">
        <v>23</v>
      </c>
      <c r="H2" s="2" t="s">
        <v>225</v>
      </c>
    </row>
    <row r="3" spans="1:8">
      <c r="A3" s="3" t="s">
        <v>226</v>
      </c>
    </row>
    <row r="4" spans="1:8">
      <c r="A4" s="4" t="s">
        <v>25</v>
      </c>
      <c r="B4" s="7" t="n">
        <v>981921</v>
      </c>
      <c r="D4" s="7" t="n">
        <v>2760184</v>
      </c>
      <c r="E4" s="7" t="n">
        <v>981921</v>
      </c>
      <c r="F4" s="7" t="n">
        <v>2760184</v>
      </c>
      <c r="G4" s="7" t="n">
        <v>2450609</v>
      </c>
      <c r="H4" s="7" t="n">
        <v>3050983</v>
      </c>
    </row>
    <row r="5" spans="1:8">
      <c r="A5" s="4" t="s">
        <v>189</v>
      </c>
      <c r="B5" s="5" t="n">
        <v>156983</v>
      </c>
      <c r="D5" s="5" t="n">
        <v>220160</v>
      </c>
      <c r="E5" s="5" t="n">
        <v>156983</v>
      </c>
      <c r="F5" s="5" t="n">
        <v>220160</v>
      </c>
      <c r="G5" s="5" t="n">
        <v>248777</v>
      </c>
    </row>
    <row r="6" spans="1:8">
      <c r="A6" s="4" t="s">
        <v>227</v>
      </c>
      <c r="B6" s="5" t="n">
        <v>35000</v>
      </c>
      <c r="D6" s="5" t="n">
        <v>27872</v>
      </c>
      <c r="E6" s="5" t="n">
        <v>35000</v>
      </c>
      <c r="F6" s="5" t="n">
        <v>27872</v>
      </c>
      <c r="G6" s="5" t="n">
        <v>11278</v>
      </c>
    </row>
    <row r="7" spans="1:8">
      <c r="A7" s="4" t="s">
        <v>228</v>
      </c>
      <c r="B7" s="5" t="n">
        <v>51630</v>
      </c>
      <c r="D7" s="5" t="n">
        <v>59917</v>
      </c>
      <c r="E7" s="5" t="n">
        <v>51630</v>
      </c>
      <c r="F7" s="5" t="n">
        <v>59917</v>
      </c>
      <c r="G7" s="5" t="n">
        <v>97794</v>
      </c>
    </row>
    <row r="8" spans="1:8">
      <c r="A8" s="4" t="s">
        <v>229</v>
      </c>
      <c r="B8" s="5" t="n">
        <v>66150</v>
      </c>
      <c r="D8" s="5" t="n">
        <v>37910</v>
      </c>
      <c r="E8" s="5" t="n">
        <v>66150</v>
      </c>
      <c r="F8" s="5" t="n">
        <v>37910</v>
      </c>
      <c r="G8" s="5" t="n">
        <v>86670</v>
      </c>
    </row>
    <row r="9" spans="1:8">
      <c r="A9" s="4" t="s">
        <v>30</v>
      </c>
      <c r="B9" s="5" t="n">
        <v>1005573</v>
      </c>
      <c r="D9" s="5" t="n">
        <v>80176</v>
      </c>
      <c r="E9" s="5" t="n">
        <v>1005573</v>
      </c>
      <c r="F9" s="5" t="n">
        <v>80176</v>
      </c>
      <c r="G9" s="5" t="n">
        <v>254527</v>
      </c>
    </row>
    <row r="10" spans="1:8">
      <c r="A10" s="4" t="s">
        <v>230</v>
      </c>
      <c r="D10" s="5" t="n">
        <v>3947</v>
      </c>
      <c r="F10" s="5" t="n">
        <v>3947</v>
      </c>
    </row>
    <row r="11" spans="1:8">
      <c r="A11" s="4" t="s">
        <v>231</v>
      </c>
      <c r="B11" s="5" t="n">
        <v>3024977</v>
      </c>
      <c r="D11" s="5" t="n">
        <v>4256125</v>
      </c>
      <c r="E11" s="5" t="n">
        <v>3024977</v>
      </c>
      <c r="F11" s="5" t="n">
        <v>4256125</v>
      </c>
      <c r="G11" s="5" t="n">
        <v>4091591</v>
      </c>
    </row>
    <row r="12" spans="1:8">
      <c r="A12" s="3" t="s">
        <v>232</v>
      </c>
    </row>
    <row r="13" spans="1:8">
      <c r="A13" s="4" t="s">
        <v>122</v>
      </c>
      <c r="B13" s="5" t="n">
        <v>457827</v>
      </c>
      <c r="D13" s="5" t="n">
        <v>23</v>
      </c>
      <c r="E13" s="5" t="n">
        <v>457827</v>
      </c>
      <c r="F13" s="5" t="n">
        <v>23</v>
      </c>
      <c r="G13" s="5" t="n">
        <v>119113</v>
      </c>
    </row>
    <row r="14" spans="1:8">
      <c r="A14" s="4" t="s">
        <v>233</v>
      </c>
      <c r="D14" s="5" t="n">
        <v>193409</v>
      </c>
      <c r="F14" s="5" t="n">
        <v>193409</v>
      </c>
    </row>
    <row r="15" spans="1:8">
      <c r="A15" s="4" t="s">
        <v>234</v>
      </c>
      <c r="D15" s="4" t="s">
        <v>32</v>
      </c>
      <c r="F15" s="4" t="s">
        <v>32</v>
      </c>
    </row>
    <row r="16" spans="1:8">
      <c r="A16" s="4" t="s">
        <v>46</v>
      </c>
      <c r="B16" s="5" t="n">
        <v>108176</v>
      </c>
      <c r="D16" s="5" t="n">
        <v>220160</v>
      </c>
      <c r="E16" s="5" t="n">
        <v>108176</v>
      </c>
      <c r="F16" s="5" t="n">
        <v>220160</v>
      </c>
      <c r="G16" s="5" t="n">
        <v>248777</v>
      </c>
    </row>
    <row r="17" spans="1:8">
      <c r="A17" s="4" t="s">
        <v>235</v>
      </c>
      <c r="B17" s="5" t="n">
        <v>75584</v>
      </c>
      <c r="D17" s="4" t="s">
        <v>32</v>
      </c>
      <c r="E17" s="5" t="n">
        <v>75584</v>
      </c>
      <c r="F17" s="4" t="s">
        <v>32</v>
      </c>
      <c r="G17" s="5" t="n">
        <v>81583</v>
      </c>
    </row>
    <row r="18" spans="1:8">
      <c r="A18" s="4" t="s">
        <v>96</v>
      </c>
      <c r="D18" s="4" t="s">
        <v>32</v>
      </c>
      <c r="F18" s="4" t="s">
        <v>32</v>
      </c>
    </row>
    <row r="19" spans="1:8">
      <c r="A19" s="4" t="s">
        <v>44</v>
      </c>
      <c r="B19" s="5" t="n">
        <v>2226</v>
      </c>
      <c r="D19" s="5" t="n">
        <v>35080</v>
      </c>
      <c r="E19" s="5" t="n">
        <v>2226</v>
      </c>
      <c r="F19" s="5" t="n">
        <v>35080</v>
      </c>
      <c r="G19" s="4" t="s">
        <v>32</v>
      </c>
    </row>
    <row r="20" spans="1:8">
      <c r="A20" s="4" t="s">
        <v>236</v>
      </c>
      <c r="D20" s="4" t="s">
        <v>32</v>
      </c>
      <c r="F20" s="4" t="s">
        <v>32</v>
      </c>
    </row>
    <row r="21" spans="1:8">
      <c r="A21" s="4" t="s">
        <v>237</v>
      </c>
      <c r="D21" s="5" t="n">
        <v>566646</v>
      </c>
      <c r="F21" s="5" t="n">
        <v>566646</v>
      </c>
    </row>
    <row r="22" spans="1:8">
      <c r="A22" s="3" t="s">
        <v>63</v>
      </c>
    </row>
    <row r="23" spans="1:8">
      <c r="A23" s="4" t="s">
        <v>238</v>
      </c>
      <c r="B23" s="5" t="n">
        <v>1200</v>
      </c>
      <c r="D23" s="5" t="n">
        <v>1198</v>
      </c>
      <c r="E23" s="5" t="n">
        <v>1200</v>
      </c>
      <c r="F23" s="5" t="n">
        <v>1198</v>
      </c>
      <c r="G23" s="5" t="n">
        <v>1200</v>
      </c>
    </row>
    <row r="24" spans="1:8">
      <c r="A24" s="4" t="s">
        <v>54</v>
      </c>
      <c r="B24" s="5" t="n">
        <v>2534554</v>
      </c>
      <c r="D24" s="5" t="n">
        <v>2518176</v>
      </c>
      <c r="E24" s="5" t="n">
        <v>2534554</v>
      </c>
      <c r="F24" s="5" t="n">
        <v>2518176</v>
      </c>
      <c r="G24" s="5" t="n">
        <v>2534554</v>
      </c>
    </row>
    <row r="25" spans="1:8">
      <c r="A25" s="4" t="s">
        <v>239</v>
      </c>
      <c r="B25" s="5" t="n">
        <v>-34626</v>
      </c>
      <c r="D25" s="5" t="n">
        <v>-16845</v>
      </c>
      <c r="E25" s="5" t="n">
        <v>-34626</v>
      </c>
      <c r="F25" s="5" t="n">
        <v>-16845</v>
      </c>
      <c r="G25" s="5" t="n">
        <v>-18126</v>
      </c>
    </row>
    <row r="26" spans="1:8">
      <c r="A26" s="4" t="s">
        <v>56</v>
      </c>
      <c r="B26" s="5" t="n">
        <v>-582662</v>
      </c>
      <c r="D26" s="5" t="n">
        <v>1186950</v>
      </c>
      <c r="E26" s="5" t="n">
        <v>-582662</v>
      </c>
      <c r="F26" s="5" t="n">
        <v>1186950</v>
      </c>
      <c r="G26" s="5" t="n">
        <v>676387</v>
      </c>
    </row>
    <row r="27" spans="1:8">
      <c r="A27" s="4" t="s">
        <v>240</v>
      </c>
      <c r="B27" s="5" t="n">
        <v>1918466</v>
      </c>
      <c r="D27" s="5" t="n">
        <v>3689479</v>
      </c>
      <c r="E27" s="5" t="n">
        <v>1918466</v>
      </c>
      <c r="F27" s="5" t="n">
        <v>3689479</v>
      </c>
      <c r="G27" s="7" t="n">
        <v>3194015</v>
      </c>
    </row>
    <row r="28" spans="1:8">
      <c r="A28" s="3" t="s">
        <v>241</v>
      </c>
    </row>
    <row r="29" spans="1:8">
      <c r="A29" s="4" t="s">
        <v>77</v>
      </c>
      <c r="B29" s="5" t="n">
        <v>97700</v>
      </c>
      <c r="D29" s="5" t="n">
        <v>748977</v>
      </c>
      <c r="E29" s="5" t="n">
        <v>480400</v>
      </c>
      <c r="F29" s="5" t="n">
        <v>1319143</v>
      </c>
    </row>
    <row r="30" spans="1:8">
      <c r="A30" s="4" t="s">
        <v>242</v>
      </c>
      <c r="B30" s="5" t="n">
        <v>544282</v>
      </c>
      <c r="D30" s="5" t="n">
        <v>696643</v>
      </c>
      <c r="E30" s="5" t="n">
        <v>1106503</v>
      </c>
      <c r="F30" s="5" t="n">
        <v>1264897</v>
      </c>
    </row>
    <row r="31" spans="1:8">
      <c r="A31" s="3" t="s">
        <v>243</v>
      </c>
    </row>
    <row r="32" spans="1:8">
      <c r="A32" s="4" t="s">
        <v>244</v>
      </c>
      <c r="B32" s="4" t="s">
        <v>32</v>
      </c>
      <c r="D32" s="5" t="n">
        <v>119555</v>
      </c>
      <c r="E32" s="4" t="s">
        <v>32</v>
      </c>
      <c r="F32" s="5" t="n">
        <v>239130</v>
      </c>
    </row>
    <row r="33" spans="1:8">
      <c r="A33" s="4" t="s">
        <v>245</v>
      </c>
      <c r="B33" s="5" t="n">
        <v>58481</v>
      </c>
      <c r="D33" s="5" t="n">
        <v>125054</v>
      </c>
      <c r="E33" s="5" t="n">
        <v>211171</v>
      </c>
      <c r="F33" s="5" t="n">
        <v>337335</v>
      </c>
    </row>
    <row r="34" spans="1:8">
      <c r="A34" s="4" t="s">
        <v>85</v>
      </c>
      <c r="B34" s="5" t="n">
        <v>268035</v>
      </c>
      <c r="D34" s="5" t="n">
        <v>290405</v>
      </c>
      <c r="E34" s="5" t="n">
        <v>597109</v>
      </c>
      <c r="F34" s="5" t="n">
        <v>582651</v>
      </c>
    </row>
    <row r="35" spans="1:8">
      <c r="A35" s="4" t="s">
        <v>86</v>
      </c>
      <c r="B35" s="5" t="n">
        <v>244913</v>
      </c>
      <c r="C35" s="7" t="n">
        <v>245000</v>
      </c>
      <c r="D35" s="5" t="n">
        <v>212164</v>
      </c>
      <c r="E35" s="5" t="n">
        <v>397240</v>
      </c>
      <c r="F35" s="5" t="n">
        <v>433155</v>
      </c>
    </row>
    <row r="36" spans="1:8">
      <c r="A36" s="4" t="s">
        <v>87</v>
      </c>
      <c r="B36" s="5" t="n">
        <v>824728</v>
      </c>
      <c r="D36" s="5" t="n">
        <v>130624</v>
      </c>
      <c r="E36" s="5" t="n">
        <v>1667206</v>
      </c>
      <c r="F36" s="5" t="n">
        <v>227992</v>
      </c>
    </row>
    <row r="37" spans="1:8">
      <c r="A37" s="4" t="s">
        <v>91</v>
      </c>
      <c r="B37" s="5" t="n">
        <v>195416</v>
      </c>
      <c r="D37" s="5" t="n">
        <v>200012</v>
      </c>
      <c r="E37" s="5" t="n">
        <v>354529</v>
      </c>
      <c r="F37" s="5" t="n">
        <v>374599</v>
      </c>
    </row>
    <row r="38" spans="1:8">
      <c r="A38" s="4" t="s">
        <v>246</v>
      </c>
      <c r="B38" s="5" t="n">
        <v>1120</v>
      </c>
      <c r="D38" s="5" t="n">
        <v>2234</v>
      </c>
      <c r="E38" s="5" t="n">
        <v>2858</v>
      </c>
      <c r="F38" s="5" t="n">
        <v>3634</v>
      </c>
    </row>
    <row r="39" spans="1:8">
      <c r="A39" s="4" t="s">
        <v>97</v>
      </c>
      <c r="B39" s="5" t="n">
        <v>-18175</v>
      </c>
      <c r="D39" s="5" t="n">
        <v>-737</v>
      </c>
      <c r="E39" s="5" t="n">
        <v>19131</v>
      </c>
      <c r="F39" s="5" t="n">
        <v>-2747</v>
      </c>
    </row>
    <row r="40" spans="1:8">
      <c r="A40" s="4" t="s">
        <v>247</v>
      </c>
      <c r="D40" s="5" t="n">
        <v>69776</v>
      </c>
      <c r="F40" s="5" t="n">
        <v>25761</v>
      </c>
    </row>
    <row r="41" spans="1:8">
      <c r="A41" s="4" t="s">
        <v>248</v>
      </c>
      <c r="B41" s="7" t="n">
        <v>-728756</v>
      </c>
      <c r="D41" s="7" t="n">
        <v>145242</v>
      </c>
      <c r="E41" s="7" t="n">
        <v>-1259049</v>
      </c>
      <c r="F41" s="7" t="n">
        <v>53623</v>
      </c>
    </row>
    <row r="42" spans="1:8">
      <c r="A42" s="4" t="s">
        <v>249</v>
      </c>
      <c r="B42" s="9" t="n">
        <v>0.06</v>
      </c>
      <c r="D42" s="9" t="n">
        <v>-0.01</v>
      </c>
      <c r="E42" s="9" t="n">
        <v>0.1</v>
      </c>
      <c r="F42" s="7" t="n">
        <v>0</v>
      </c>
    </row>
    <row r="43" spans="1:8">
      <c r="A43" s="4" t="s">
        <v>250</v>
      </c>
    </row>
    <row r="44" spans="1:8">
      <c r="A44" s="3" t="s">
        <v>226</v>
      </c>
    </row>
    <row r="45" spans="1:8">
      <c r="A45" s="4" t="s">
        <v>25</v>
      </c>
      <c r="D45" s="7" t="n">
        <v>2739673</v>
      </c>
      <c r="F45" s="7" t="n">
        <v>2739673</v>
      </c>
    </row>
    <row r="46" spans="1:8">
      <c r="A46" s="4" t="s">
        <v>189</v>
      </c>
      <c r="D46" s="5" t="n">
        <v>225984</v>
      </c>
      <c r="F46" s="5" t="n">
        <v>225984</v>
      </c>
    </row>
    <row r="47" spans="1:8">
      <c r="A47" s="4" t="s">
        <v>227</v>
      </c>
      <c r="D47" s="5" t="n">
        <v>35622</v>
      </c>
      <c r="F47" s="5" t="n">
        <v>35622</v>
      </c>
    </row>
    <row r="48" spans="1:8">
      <c r="A48" s="4" t="s">
        <v>228</v>
      </c>
      <c r="D48" s="5" t="n">
        <v>191935</v>
      </c>
      <c r="F48" s="5" t="n">
        <v>191935</v>
      </c>
    </row>
    <row r="49" spans="1:8">
      <c r="A49" s="4" t="s">
        <v>229</v>
      </c>
      <c r="D49" s="5" t="n">
        <v>55183</v>
      </c>
      <c r="F49" s="5" t="n">
        <v>55183</v>
      </c>
    </row>
    <row r="50" spans="1:8">
      <c r="A50" s="4" t="s">
        <v>30</v>
      </c>
      <c r="D50" s="5" t="n">
        <v>41825</v>
      </c>
      <c r="F50" s="5" t="n">
        <v>41825</v>
      </c>
    </row>
    <row r="51" spans="1:8">
      <c r="A51" s="4" t="s">
        <v>230</v>
      </c>
      <c r="D51" s="5" t="n">
        <v>48723</v>
      </c>
      <c r="F51" s="5" t="n">
        <v>48723</v>
      </c>
    </row>
    <row r="52" spans="1:8">
      <c r="A52" s="4" t="s">
        <v>231</v>
      </c>
      <c r="D52" s="5" t="n">
        <v>4288586</v>
      </c>
      <c r="F52" s="5" t="n">
        <v>4288586</v>
      </c>
    </row>
    <row r="53" spans="1:8">
      <c r="A53" s="3" t="s">
        <v>232</v>
      </c>
    </row>
    <row r="54" spans="1:8">
      <c r="A54" s="4" t="s">
        <v>122</v>
      </c>
      <c r="D54" s="5" t="n">
        <v>18006</v>
      </c>
      <c r="F54" s="5" t="n">
        <v>18006</v>
      </c>
    </row>
    <row r="55" spans="1:8">
      <c r="A55" s="4" t="s">
        <v>233</v>
      </c>
      <c r="D55" s="5" t="n">
        <v>194160</v>
      </c>
      <c r="F55" s="5" t="n">
        <v>194160</v>
      </c>
    </row>
    <row r="56" spans="1:8">
      <c r="A56" s="4" t="s">
        <v>234</v>
      </c>
      <c r="D56" s="5" t="n">
        <v>10080</v>
      </c>
      <c r="F56" s="5" t="n">
        <v>10080</v>
      </c>
    </row>
    <row r="57" spans="1:8">
      <c r="A57" s="4" t="s">
        <v>46</v>
      </c>
      <c r="D57" s="5" t="n">
        <v>225984</v>
      </c>
      <c r="F57" s="5" t="n">
        <v>225984</v>
      </c>
    </row>
    <row r="58" spans="1:8">
      <c r="A58" s="4" t="s">
        <v>235</v>
      </c>
      <c r="D58" s="5" t="n">
        <v>5550</v>
      </c>
      <c r="F58" s="5" t="n">
        <v>5550</v>
      </c>
    </row>
    <row r="59" spans="1:8">
      <c r="A59" s="4" t="s">
        <v>96</v>
      </c>
      <c r="D59" s="5" t="n">
        <v>25000</v>
      </c>
      <c r="F59" s="5" t="n">
        <v>25000</v>
      </c>
    </row>
    <row r="60" spans="1:8">
      <c r="A60" s="4" t="s">
        <v>44</v>
      </c>
      <c r="D60" s="4" t="s">
        <v>32</v>
      </c>
      <c r="F60" s="4" t="s">
        <v>32</v>
      </c>
    </row>
    <row r="61" spans="1:8">
      <c r="A61" s="4" t="s">
        <v>236</v>
      </c>
      <c r="D61" s="5" t="n">
        <v>22230</v>
      </c>
      <c r="F61" s="5" t="n">
        <v>22230</v>
      </c>
    </row>
    <row r="62" spans="1:8">
      <c r="A62" s="4" t="s">
        <v>237</v>
      </c>
      <c r="D62" s="5" t="n">
        <v>594800</v>
      </c>
      <c r="F62" s="5" t="n">
        <v>594800</v>
      </c>
    </row>
    <row r="63" spans="1:8">
      <c r="A63" s="3" t="s">
        <v>63</v>
      </c>
    </row>
    <row r="64" spans="1:8">
      <c r="A64" s="4" t="s">
        <v>238</v>
      </c>
      <c r="D64" s="5" t="n">
        <v>1198</v>
      </c>
      <c r="F64" s="5" t="n">
        <v>1198</v>
      </c>
    </row>
    <row r="65" spans="1:8">
      <c r="A65" s="4" t="s">
        <v>54</v>
      </c>
      <c r="D65" s="5" t="n">
        <v>2518176</v>
      </c>
      <c r="F65" s="5" t="n">
        <v>2518176</v>
      </c>
    </row>
    <row r="66" spans="1:8">
      <c r="A66" s="4" t="s">
        <v>239</v>
      </c>
      <c r="D66" s="5" t="n">
        <v>-16845</v>
      </c>
      <c r="F66" s="5" t="n">
        <v>-16845</v>
      </c>
    </row>
    <row r="67" spans="1:8">
      <c r="A67" s="4" t="s">
        <v>56</v>
      </c>
      <c r="D67" s="5" t="n">
        <v>1191257</v>
      </c>
      <c r="F67" s="5" t="n">
        <v>1191257</v>
      </c>
    </row>
    <row r="68" spans="1:8">
      <c r="A68" s="4" t="s">
        <v>240</v>
      </c>
      <c r="D68" s="5" t="n">
        <v>3693786</v>
      </c>
      <c r="F68" s="5" t="n">
        <v>3693786</v>
      </c>
    </row>
    <row r="69" spans="1:8">
      <c r="A69" s="3" t="s">
        <v>241</v>
      </c>
    </row>
    <row r="70" spans="1:8">
      <c r="A70" s="4" t="s">
        <v>77</v>
      </c>
      <c r="D70" s="5" t="n">
        <v>872737</v>
      </c>
    </row>
    <row r="71" spans="1:8">
      <c r="A71" s="4" t="s">
        <v>242</v>
      </c>
      <c r="D71" s="5" t="n">
        <v>740811</v>
      </c>
    </row>
    <row r="72" spans="1:8">
      <c r="A72" s="3" t="s">
        <v>243</v>
      </c>
    </row>
    <row r="73" spans="1:8">
      <c r="A73" s="4" t="s">
        <v>244</v>
      </c>
      <c r="D73" s="5" t="n">
        <v>122655</v>
      </c>
      <c r="F73" s="5" t="n">
        <v>252898</v>
      </c>
    </row>
    <row r="74" spans="1:8">
      <c r="A74" s="4" t="s">
        <v>245</v>
      </c>
      <c r="D74" s="5" t="n">
        <v>188732</v>
      </c>
      <c r="F74" s="5" t="n">
        <v>445466</v>
      </c>
    </row>
    <row r="75" spans="1:8">
      <c r="A75" s="4" t="s">
        <v>85</v>
      </c>
      <c r="D75" s="5" t="n">
        <v>293886</v>
      </c>
      <c r="F75" s="5" t="n">
        <v>612724</v>
      </c>
    </row>
    <row r="76" spans="1:8">
      <c r="A76" s="4" t="s">
        <v>86</v>
      </c>
      <c r="D76" s="5" t="n">
        <v>250067</v>
      </c>
    </row>
    <row r="77" spans="1:8">
      <c r="A77" s="4" t="s">
        <v>87</v>
      </c>
      <c r="D77" s="5" t="n">
        <v>131352</v>
      </c>
      <c r="F77" s="5" t="n">
        <v>228291</v>
      </c>
    </row>
    <row r="78" spans="1:8">
      <c r="A78" s="4" t="s">
        <v>91</v>
      </c>
      <c r="D78" s="5" t="n">
        <v>207371</v>
      </c>
      <c r="F78" s="5" t="n">
        <v>253678</v>
      </c>
    </row>
    <row r="79" spans="1:8">
      <c r="A79" s="4" t="s">
        <v>246</v>
      </c>
      <c r="D79" s="5" t="n">
        <v>3870</v>
      </c>
    </row>
    <row r="80" spans="1:8">
      <c r="A80" s="4" t="s">
        <v>97</v>
      </c>
      <c r="D80" s="5" t="n">
        <v>-2747</v>
      </c>
    </row>
    <row r="81" spans="1:8">
      <c r="A81" s="4" t="s">
        <v>247</v>
      </c>
      <c r="D81" s="5" t="n">
        <v>85500</v>
      </c>
      <c r="F81" s="5" t="n">
        <v>74000</v>
      </c>
    </row>
    <row r="82" spans="1:8">
      <c r="A82" s="4" t="s">
        <v>248</v>
      </c>
      <c r="D82" s="7" t="n">
        <v>138239</v>
      </c>
      <c r="F82" s="7" t="n">
        <v>116361</v>
      </c>
    </row>
    <row r="83" spans="1:8">
      <c r="A83" s="4" t="s">
        <v>249</v>
      </c>
      <c r="D83" s="9" t="n">
        <v>0.01</v>
      </c>
      <c r="F83" s="9" t="n">
        <v>0.01</v>
      </c>
    </row>
    <row r="84" spans="1:8">
      <c r="A84" s="4" t="s">
        <v>251</v>
      </c>
    </row>
    <row r="85" spans="1:8">
      <c r="A85" s="3" t="s">
        <v>226</v>
      </c>
    </row>
    <row r="86" spans="1:8">
      <c r="A86" s="4" t="s">
        <v>25</v>
      </c>
      <c r="D86" s="7" t="n">
        <v>-35155</v>
      </c>
      <c r="F86" s="7" t="n">
        <v>-35155</v>
      </c>
    </row>
    <row r="87" spans="1:8">
      <c r="A87" s="4" t="s">
        <v>189</v>
      </c>
      <c r="D87" s="4" t="s">
        <v>32</v>
      </c>
      <c r="F87" s="4" t="s">
        <v>32</v>
      </c>
    </row>
    <row r="88" spans="1:8">
      <c r="A88" s="4" t="s">
        <v>228</v>
      </c>
      <c r="D88" s="5" t="n">
        <v>-130943</v>
      </c>
      <c r="F88" s="5" t="n">
        <v>-130943</v>
      </c>
    </row>
    <row r="89" spans="1:8">
      <c r="A89" s="4" t="s">
        <v>229</v>
      </c>
      <c r="D89" s="4" t="s">
        <v>32</v>
      </c>
      <c r="F89" s="4" t="s">
        <v>32</v>
      </c>
    </row>
    <row r="90" spans="1:8">
      <c r="A90" s="4" t="s">
        <v>30</v>
      </c>
      <c r="D90" s="4" t="s">
        <v>32</v>
      </c>
      <c r="F90" s="4" t="s">
        <v>32</v>
      </c>
    </row>
    <row r="91" spans="1:8">
      <c r="A91" s="4" t="s">
        <v>230</v>
      </c>
      <c r="D91" s="4" t="s">
        <v>32</v>
      </c>
      <c r="F91" s="4" t="s">
        <v>32</v>
      </c>
    </row>
    <row r="92" spans="1:8">
      <c r="A92" s="4" t="s">
        <v>231</v>
      </c>
      <c r="D92" s="4" t="s">
        <v>32</v>
      </c>
      <c r="F92" s="4" t="s">
        <v>32</v>
      </c>
    </row>
    <row r="93" spans="1:8">
      <c r="A93" s="3" t="s">
        <v>232</v>
      </c>
    </row>
    <row r="94" spans="1:8">
      <c r="A94" s="4" t="s">
        <v>122</v>
      </c>
      <c r="D94" s="4" t="s">
        <v>32</v>
      </c>
      <c r="F94" s="4" t="s">
        <v>32</v>
      </c>
    </row>
    <row r="95" spans="1:8">
      <c r="A95" s="4" t="s">
        <v>233</v>
      </c>
      <c r="D95" s="5" t="n">
        <v>-18735</v>
      </c>
      <c r="F95" s="5" t="n">
        <v>-18735</v>
      </c>
    </row>
    <row r="96" spans="1:8">
      <c r="A96" s="4" t="s">
        <v>234</v>
      </c>
      <c r="D96" s="4" t="s">
        <v>32</v>
      </c>
      <c r="F96" s="4" t="s">
        <v>32</v>
      </c>
    </row>
    <row r="97" spans="1:8">
      <c r="A97" s="4" t="s">
        <v>46</v>
      </c>
      <c r="D97" s="5" t="n">
        <v>-5874</v>
      </c>
      <c r="F97" s="5" t="n">
        <v>-5874</v>
      </c>
    </row>
    <row r="98" spans="1:8">
      <c r="A98" s="4" t="s">
        <v>235</v>
      </c>
      <c r="D98" s="4" t="s">
        <v>32</v>
      </c>
      <c r="F98" s="4" t="s">
        <v>32</v>
      </c>
    </row>
    <row r="99" spans="1:8">
      <c r="A99" s="4" t="s">
        <v>96</v>
      </c>
      <c r="D99" s="4" t="s">
        <v>32</v>
      </c>
      <c r="F99" s="4" t="s">
        <v>32</v>
      </c>
    </row>
    <row r="100" spans="1:8">
      <c r="A100" s="4" t="s">
        <v>44</v>
      </c>
      <c r="D100" s="4" t="s">
        <v>32</v>
      </c>
      <c r="F100" s="4" t="s">
        <v>32</v>
      </c>
    </row>
    <row r="101" spans="1:8">
      <c r="A101" s="4" t="s">
        <v>236</v>
      </c>
      <c r="D101" s="4" t="s">
        <v>32</v>
      </c>
      <c r="F101" s="4" t="s">
        <v>32</v>
      </c>
    </row>
    <row r="102" spans="1:8">
      <c r="A102" s="4" t="s">
        <v>237</v>
      </c>
      <c r="D102" s="4" t="s">
        <v>32</v>
      </c>
      <c r="F102" s="4" t="s">
        <v>32</v>
      </c>
    </row>
    <row r="103" spans="1:8">
      <c r="A103" s="3" t="s">
        <v>63</v>
      </c>
    </row>
    <row r="104" spans="1:8">
      <c r="A104" s="4" t="s">
        <v>238</v>
      </c>
      <c r="D104" s="4" t="s">
        <v>32</v>
      </c>
      <c r="F104" s="4" t="s">
        <v>32</v>
      </c>
    </row>
    <row r="105" spans="1:8">
      <c r="A105" s="4" t="s">
        <v>54</v>
      </c>
      <c r="D105" s="4" t="s">
        <v>32</v>
      </c>
      <c r="F105" s="4" t="s">
        <v>32</v>
      </c>
    </row>
    <row r="106" spans="1:8">
      <c r="A106" s="4" t="s">
        <v>239</v>
      </c>
      <c r="D106" s="4" t="s">
        <v>32</v>
      </c>
      <c r="F106" s="4" t="s">
        <v>32</v>
      </c>
    </row>
    <row r="107" spans="1:8">
      <c r="A107" s="4" t="s">
        <v>56</v>
      </c>
      <c r="D107" s="4" t="s">
        <v>32</v>
      </c>
      <c r="F107" s="4" t="s">
        <v>32</v>
      </c>
    </row>
    <row r="108" spans="1:8">
      <c r="A108" s="4" t="s">
        <v>240</v>
      </c>
      <c r="D108" s="4" t="s">
        <v>32</v>
      </c>
      <c r="F108" s="4" t="s">
        <v>32</v>
      </c>
    </row>
    <row r="109" spans="1:8">
      <c r="A109" s="3" t="s">
        <v>241</v>
      </c>
    </row>
    <row r="110" spans="1:8">
      <c r="A110" s="4" t="s">
        <v>77</v>
      </c>
      <c r="D110" s="5" t="n">
        <v>-147750</v>
      </c>
    </row>
    <row r="111" spans="1:8">
      <c r="A111" s="4" t="s">
        <v>242</v>
      </c>
      <c r="D111" s="5" t="n">
        <v>-20178</v>
      </c>
    </row>
    <row r="112" spans="1:8">
      <c r="A112" s="3" t="s">
        <v>243</v>
      </c>
    </row>
    <row r="113" spans="1:8">
      <c r="A113" s="4" t="s">
        <v>244</v>
      </c>
      <c r="D113" s="4" t="s">
        <v>32</v>
      </c>
      <c r="F113" s="4" t="s">
        <v>32</v>
      </c>
    </row>
    <row r="114" spans="1:8">
      <c r="A114" s="4" t="s">
        <v>245</v>
      </c>
      <c r="D114" s="5" t="n">
        <v>-66777</v>
      </c>
      <c r="F114" s="5" t="n">
        <v>-121898</v>
      </c>
    </row>
    <row r="115" spans="1:8">
      <c r="A115" s="4" t="s">
        <v>85</v>
      </c>
      <c r="D115" s="4" t="s">
        <v>32</v>
      </c>
      <c r="F115" s="4" t="s">
        <v>32</v>
      </c>
    </row>
    <row r="116" spans="1:8">
      <c r="A116" s="4" t="s">
        <v>86</v>
      </c>
      <c r="D116" s="5" t="n">
        <v>-46153</v>
      </c>
    </row>
    <row r="117" spans="1:8">
      <c r="A117" s="4" t="s">
        <v>87</v>
      </c>
      <c r="D117" s="4" t="s">
        <v>32</v>
      </c>
      <c r="F117" s="5" t="n">
        <v>-263</v>
      </c>
    </row>
    <row r="118" spans="1:8">
      <c r="A118" s="4" t="s">
        <v>91</v>
      </c>
      <c r="D118" s="5" t="n">
        <v>-12652</v>
      </c>
      <c r="F118" s="5" t="n">
        <v>-20167</v>
      </c>
    </row>
    <row r="119" spans="1:8">
      <c r="A119" s="4" t="s">
        <v>246</v>
      </c>
      <c r="D119" s="5" t="n">
        <v>-236</v>
      </c>
    </row>
    <row r="120" spans="1:8">
      <c r="A120" s="4" t="s">
        <v>97</v>
      </c>
      <c r="D120" s="4" t="s">
        <v>32</v>
      </c>
    </row>
    <row r="121" spans="1:8">
      <c r="A121" s="4" t="s">
        <v>247</v>
      </c>
      <c r="D121" s="4" t="s">
        <v>32</v>
      </c>
      <c r="F121" s="4" t="s">
        <v>32</v>
      </c>
    </row>
    <row r="122" spans="1:8">
      <c r="A122" s="4" t="s">
        <v>248</v>
      </c>
      <c r="D122" s="4" t="s">
        <v>32</v>
      </c>
      <c r="F122" s="4" t="s">
        <v>32</v>
      </c>
    </row>
    <row r="123" spans="1:8">
      <c r="A123" s="4" t="s">
        <v>249</v>
      </c>
      <c r="D123" s="4" t="s">
        <v>32</v>
      </c>
    </row>
    <row r="124" spans="1:8">
      <c r="A124" s="4" t="s">
        <v>252</v>
      </c>
    </row>
    <row r="125" spans="1:8">
      <c r="A125" s="3" t="s">
        <v>226</v>
      </c>
    </row>
    <row r="126" spans="1:8">
      <c r="A126" s="4" t="s">
        <v>25</v>
      </c>
      <c r="D126" s="7" t="n">
        <v>2704518</v>
      </c>
      <c r="F126" s="5" t="n">
        <v>2704518</v>
      </c>
    </row>
    <row r="127" spans="1:8">
      <c r="A127" s="4" t="s">
        <v>189</v>
      </c>
      <c r="D127" s="5" t="n">
        <v>225984</v>
      </c>
      <c r="F127" s="5" t="n">
        <v>225984</v>
      </c>
    </row>
    <row r="128" spans="1:8">
      <c r="A128" s="4" t="s">
        <v>227</v>
      </c>
      <c r="D128" s="5" t="n">
        <v>35622</v>
      </c>
      <c r="F128" s="5" t="n">
        <v>35622</v>
      </c>
    </row>
    <row r="129" spans="1:8">
      <c r="A129" s="4" t="s">
        <v>228</v>
      </c>
      <c r="D129" s="5" t="n">
        <v>60992</v>
      </c>
      <c r="F129" s="5" t="n">
        <v>60992</v>
      </c>
    </row>
    <row r="130" spans="1:8">
      <c r="A130" s="4" t="s">
        <v>229</v>
      </c>
      <c r="D130" s="5" t="n">
        <v>55183</v>
      </c>
      <c r="F130" s="5" t="n">
        <v>55183</v>
      </c>
    </row>
    <row r="131" spans="1:8">
      <c r="A131" s="4" t="s">
        <v>30</v>
      </c>
      <c r="D131" s="5" t="n">
        <v>41825</v>
      </c>
      <c r="F131" s="5" t="n">
        <v>41825</v>
      </c>
    </row>
    <row r="132" spans="1:8">
      <c r="A132" s="4" t="s">
        <v>230</v>
      </c>
      <c r="D132" s="5" t="n">
        <v>48723</v>
      </c>
      <c r="F132" s="5" t="n">
        <v>48723</v>
      </c>
    </row>
    <row r="133" spans="1:8">
      <c r="A133" s="4" t="s">
        <v>231</v>
      </c>
      <c r="D133" s="5" t="n">
        <v>4288586</v>
      </c>
      <c r="F133" s="5" t="n">
        <v>4288586</v>
      </c>
    </row>
    <row r="134" spans="1:8">
      <c r="A134" s="3" t="s">
        <v>232</v>
      </c>
    </row>
    <row r="135" spans="1:8">
      <c r="A135" s="4" t="s">
        <v>122</v>
      </c>
      <c r="D135" s="5" t="n">
        <v>18006</v>
      </c>
      <c r="F135" s="5" t="n">
        <v>18006</v>
      </c>
    </row>
    <row r="136" spans="1:8">
      <c r="A136" s="4" t="s">
        <v>233</v>
      </c>
      <c r="D136" s="5" t="n">
        <v>175425</v>
      </c>
      <c r="F136" s="5" t="n">
        <v>175425</v>
      </c>
    </row>
    <row r="137" spans="1:8">
      <c r="A137" s="4" t="s">
        <v>234</v>
      </c>
      <c r="D137" s="5" t="n">
        <v>10080</v>
      </c>
      <c r="F137" s="5" t="n">
        <v>10080</v>
      </c>
    </row>
    <row r="138" spans="1:8">
      <c r="A138" s="4" t="s">
        <v>46</v>
      </c>
      <c r="D138" s="5" t="n">
        <v>220110</v>
      </c>
      <c r="F138" s="5" t="n">
        <v>220110</v>
      </c>
    </row>
    <row r="139" spans="1:8">
      <c r="A139" s="4" t="s">
        <v>235</v>
      </c>
      <c r="D139" s="5" t="n">
        <v>5550</v>
      </c>
      <c r="F139" s="5" t="n">
        <v>5550</v>
      </c>
    </row>
    <row r="140" spans="1:8">
      <c r="A140" s="4" t="s">
        <v>96</v>
      </c>
      <c r="D140" s="5" t="n">
        <v>25000</v>
      </c>
      <c r="F140" s="5" t="n">
        <v>25000</v>
      </c>
    </row>
    <row r="141" spans="1:8">
      <c r="A141" s="4" t="s">
        <v>44</v>
      </c>
      <c r="D141" s="4" t="s">
        <v>32</v>
      </c>
      <c r="F141" s="4" t="s">
        <v>32</v>
      </c>
    </row>
    <row r="142" spans="1:8">
      <c r="A142" s="4" t="s">
        <v>236</v>
      </c>
      <c r="D142" s="5" t="n">
        <v>22230</v>
      </c>
      <c r="F142" s="5" t="n">
        <v>22230</v>
      </c>
    </row>
    <row r="143" spans="1:8">
      <c r="A143" s="4" t="s">
        <v>237</v>
      </c>
      <c r="D143" s="5" t="n">
        <v>594800</v>
      </c>
      <c r="F143" s="5" t="n">
        <v>594800</v>
      </c>
    </row>
    <row r="144" spans="1:8">
      <c r="A144" s="3" t="s">
        <v>63</v>
      </c>
    </row>
    <row r="145" spans="1:8">
      <c r="A145" s="4" t="s">
        <v>238</v>
      </c>
      <c r="D145" s="5" t="n">
        <v>1198</v>
      </c>
      <c r="F145" s="5" t="n">
        <v>1198</v>
      </c>
    </row>
    <row r="146" spans="1:8">
      <c r="A146" s="4" t="s">
        <v>54</v>
      </c>
      <c r="D146" s="5" t="n">
        <v>2518176</v>
      </c>
      <c r="F146" s="5" t="n">
        <v>2518176</v>
      </c>
    </row>
    <row r="147" spans="1:8">
      <c r="A147" s="4" t="s">
        <v>239</v>
      </c>
      <c r="D147" s="5" t="n">
        <v>-16845</v>
      </c>
      <c r="F147" s="5" t="n">
        <v>-16845</v>
      </c>
    </row>
    <row r="148" spans="1:8">
      <c r="A148" s="4" t="s">
        <v>56</v>
      </c>
      <c r="D148" s="5" t="n">
        <v>1191257</v>
      </c>
      <c r="F148" s="5" t="n">
        <v>1191257</v>
      </c>
    </row>
    <row r="149" spans="1:8">
      <c r="A149" s="4" t="s">
        <v>240</v>
      </c>
      <c r="D149" s="5" t="n">
        <v>3693786</v>
      </c>
      <c r="F149" s="5" t="n">
        <v>3693786</v>
      </c>
    </row>
    <row r="150" spans="1:8">
      <c r="A150" s="3" t="s">
        <v>241</v>
      </c>
    </row>
    <row r="151" spans="1:8">
      <c r="A151" s="4" t="s">
        <v>77</v>
      </c>
      <c r="D151" s="5" t="n">
        <v>724987</v>
      </c>
    </row>
    <row r="152" spans="1:8">
      <c r="A152" s="4" t="s">
        <v>242</v>
      </c>
      <c r="D152" s="5" t="n">
        <v>720633</v>
      </c>
    </row>
    <row r="153" spans="1:8">
      <c r="A153" s="3" t="s">
        <v>243</v>
      </c>
    </row>
    <row r="154" spans="1:8">
      <c r="A154" s="4" t="s">
        <v>244</v>
      </c>
      <c r="D154" s="5" t="n">
        <v>122655</v>
      </c>
      <c r="F154" s="5" t="n">
        <v>252898</v>
      </c>
    </row>
    <row r="155" spans="1:8">
      <c r="A155" s="4" t="s">
        <v>245</v>
      </c>
      <c r="D155" s="5" t="n">
        <v>121955</v>
      </c>
      <c r="F155" s="5" t="n">
        <v>323568</v>
      </c>
    </row>
    <row r="156" spans="1:8">
      <c r="A156" s="4" t="s">
        <v>85</v>
      </c>
      <c r="D156" s="5" t="n">
        <v>293886</v>
      </c>
      <c r="F156" s="5" t="n">
        <v>612724</v>
      </c>
    </row>
    <row r="157" spans="1:8">
      <c r="A157" s="4" t="s">
        <v>86</v>
      </c>
      <c r="D157" s="5" t="n">
        <v>203914</v>
      </c>
    </row>
    <row r="158" spans="1:8">
      <c r="A158" s="4" t="s">
        <v>87</v>
      </c>
      <c r="D158" s="5" t="n">
        <v>131352</v>
      </c>
      <c r="F158" s="5" t="n">
        <v>228028</v>
      </c>
    </row>
    <row r="159" spans="1:8">
      <c r="A159" s="4" t="s">
        <v>91</v>
      </c>
      <c r="D159" s="5" t="n">
        <v>194719</v>
      </c>
      <c r="F159" s="5" t="n">
        <v>233511</v>
      </c>
    </row>
    <row r="160" spans="1:8">
      <c r="A160" s="4" t="s">
        <v>246</v>
      </c>
      <c r="D160" s="5" t="n">
        <v>3634</v>
      </c>
    </row>
    <row r="161" spans="1:8">
      <c r="A161" s="4" t="s">
        <v>97</v>
      </c>
      <c r="D161" s="5" t="n">
        <v>-2747</v>
      </c>
    </row>
    <row r="162" spans="1:8">
      <c r="A162" s="4" t="s">
        <v>247</v>
      </c>
      <c r="D162" s="5" t="n">
        <v>85500</v>
      </c>
      <c r="F162" s="5" t="n">
        <v>74000</v>
      </c>
    </row>
    <row r="163" spans="1:8">
      <c r="A163" s="4" t="s">
        <v>248</v>
      </c>
      <c r="D163" s="7" t="n">
        <v>138239</v>
      </c>
      <c r="F163" s="7" t="n">
        <v>116361</v>
      </c>
    </row>
    <row r="164" spans="1:8">
      <c r="A164" s="4" t="s">
        <v>249</v>
      </c>
      <c r="D164" s="9" t="n">
        <v>0.01</v>
      </c>
      <c r="F164" s="9" t="n">
        <v>0.01</v>
      </c>
    </row>
    <row r="165" spans="1:8">
      <c r="A165" s="4" t="s">
        <v>253</v>
      </c>
    </row>
    <row r="166" spans="1:8">
      <c r="A166" s="3" t="s">
        <v>226</v>
      </c>
    </row>
    <row r="167" spans="1:8">
      <c r="A167" s="4" t="s">
        <v>25</v>
      </c>
      <c r="D167" s="7" t="n">
        <v>6311</v>
      </c>
      <c r="F167" s="7" t="n">
        <v>6311</v>
      </c>
    </row>
    <row r="168" spans="1:8">
      <c r="A168" s="4" t="s">
        <v>189</v>
      </c>
      <c r="D168" s="5" t="n">
        <v>-5824</v>
      </c>
      <c r="F168" s="5" t="n">
        <v>-5824</v>
      </c>
    </row>
    <row r="169" spans="1:8">
      <c r="A169" s="4" t="s">
        <v>227</v>
      </c>
      <c r="D169" s="5" t="n">
        <v>-7750</v>
      </c>
      <c r="F169" s="5" t="n">
        <v>-7750</v>
      </c>
    </row>
    <row r="170" spans="1:8">
      <c r="A170" s="4" t="s">
        <v>228</v>
      </c>
      <c r="D170" s="5" t="n">
        <v>-1075</v>
      </c>
      <c r="F170" s="5" t="n">
        <v>-1075</v>
      </c>
    </row>
    <row r="171" spans="1:8">
      <c r="A171" s="4" t="s">
        <v>229</v>
      </c>
      <c r="D171" s="5" t="n">
        <v>-17273</v>
      </c>
      <c r="F171" s="5" t="n">
        <v>-17273</v>
      </c>
    </row>
    <row r="172" spans="1:8">
      <c r="A172" s="4" t="s">
        <v>30</v>
      </c>
      <c r="D172" s="5" t="n">
        <v>38351</v>
      </c>
      <c r="F172" s="5" t="n">
        <v>38351</v>
      </c>
    </row>
    <row r="173" spans="1:8">
      <c r="A173" s="4" t="s">
        <v>230</v>
      </c>
      <c r="D173" s="5" t="n">
        <v>-44776</v>
      </c>
      <c r="F173" s="5" t="n">
        <v>-44776</v>
      </c>
    </row>
    <row r="174" spans="1:8">
      <c r="A174" s="4" t="s">
        <v>231</v>
      </c>
      <c r="D174" s="5" t="n">
        <v>-32461</v>
      </c>
      <c r="F174" s="5" t="n">
        <v>-32461</v>
      </c>
    </row>
    <row r="175" spans="1:8">
      <c r="A175" s="3" t="s">
        <v>232</v>
      </c>
    </row>
    <row r="176" spans="1:8">
      <c r="A176" s="4" t="s">
        <v>122</v>
      </c>
      <c r="D176" s="5" t="n">
        <v>-17983</v>
      </c>
      <c r="F176" s="5" t="n">
        <v>-17983</v>
      </c>
    </row>
    <row r="177" spans="1:8">
      <c r="A177" s="4" t="s">
        <v>233</v>
      </c>
      <c r="D177" s="5" t="n">
        <v>17984</v>
      </c>
      <c r="F177" s="5" t="n">
        <v>17984</v>
      </c>
    </row>
    <row r="178" spans="1:8">
      <c r="A178" s="4" t="s">
        <v>234</v>
      </c>
      <c r="D178" s="5" t="n">
        <v>-10080</v>
      </c>
      <c r="F178" s="5" t="n">
        <v>-10080</v>
      </c>
    </row>
    <row r="179" spans="1:8">
      <c r="A179" s="4" t="s">
        <v>46</v>
      </c>
      <c r="D179" s="5" t="n">
        <v>50</v>
      </c>
      <c r="F179" s="5" t="n">
        <v>50</v>
      </c>
    </row>
    <row r="180" spans="1:8">
      <c r="A180" s="4" t="s">
        <v>235</v>
      </c>
      <c r="D180" s="5" t="n">
        <v>-5550</v>
      </c>
      <c r="F180" s="5" t="n">
        <v>-5550</v>
      </c>
    </row>
    <row r="181" spans="1:8">
      <c r="A181" s="4" t="s">
        <v>96</v>
      </c>
      <c r="D181" s="5" t="n">
        <v>-25000</v>
      </c>
      <c r="F181" s="5" t="n">
        <v>-25000</v>
      </c>
    </row>
    <row r="182" spans="1:8">
      <c r="A182" s="4" t="s">
        <v>44</v>
      </c>
      <c r="D182" s="5" t="n">
        <v>35080</v>
      </c>
      <c r="F182" s="5" t="n">
        <v>35080</v>
      </c>
    </row>
    <row r="183" spans="1:8">
      <c r="A183" s="4" t="s">
        <v>236</v>
      </c>
      <c r="D183" s="5" t="n">
        <v>-22230</v>
      </c>
      <c r="F183" s="5" t="n">
        <v>-22230</v>
      </c>
    </row>
    <row r="184" spans="1:8">
      <c r="A184" s="4" t="s">
        <v>237</v>
      </c>
      <c r="D184" s="5" t="n">
        <v>-28154</v>
      </c>
      <c r="F184" s="5" t="n">
        <v>-28154</v>
      </c>
    </row>
    <row r="185" spans="1:8">
      <c r="A185" s="3" t="s">
        <v>63</v>
      </c>
    </row>
    <row r="186" spans="1:8">
      <c r="A186" s="4" t="s">
        <v>238</v>
      </c>
      <c r="D186" s="4" t="s">
        <v>32</v>
      </c>
      <c r="F186" s="4" t="s">
        <v>32</v>
      </c>
    </row>
    <row r="187" spans="1:8">
      <c r="A187" s="4" t="s">
        <v>54</v>
      </c>
      <c r="D187" s="4" t="s">
        <v>32</v>
      </c>
      <c r="F187" s="4" t="s">
        <v>32</v>
      </c>
    </row>
    <row r="188" spans="1:8">
      <c r="A188" s="4" t="s">
        <v>56</v>
      </c>
      <c r="D188" s="5" t="n">
        <v>-4307</v>
      </c>
      <c r="F188" s="5" t="n">
        <v>-4307</v>
      </c>
    </row>
    <row r="189" spans="1:8">
      <c r="A189" s="4" t="s">
        <v>240</v>
      </c>
      <c r="D189" s="5" t="n">
        <v>-4307</v>
      </c>
      <c r="F189" s="5" t="n">
        <v>-4307</v>
      </c>
    </row>
    <row r="190" spans="1:8">
      <c r="A190" s="3" t="s">
        <v>241</v>
      </c>
    </row>
    <row r="191" spans="1:8">
      <c r="A191" s="4" t="s">
        <v>77</v>
      </c>
      <c r="D191" s="5" t="n">
        <v>23990</v>
      </c>
    </row>
    <row r="192" spans="1:8">
      <c r="A192" s="4" t="s">
        <v>242</v>
      </c>
      <c r="D192" s="5" t="n">
        <v>-23990</v>
      </c>
    </row>
    <row r="193" spans="1:8">
      <c r="A193" s="3" t="s">
        <v>243</v>
      </c>
    </row>
    <row r="194" spans="1:8">
      <c r="A194" s="4" t="s">
        <v>244</v>
      </c>
      <c r="D194" s="5" t="n">
        <v>-3100</v>
      </c>
      <c r="F194" s="5" t="n">
        <v>-13768</v>
      </c>
    </row>
    <row r="195" spans="1:8">
      <c r="A195" s="4" t="s">
        <v>245</v>
      </c>
      <c r="D195" s="5" t="n">
        <v>3099</v>
      </c>
      <c r="F195" s="5" t="n">
        <v>13767</v>
      </c>
    </row>
    <row r="196" spans="1:8">
      <c r="A196" s="4" t="s">
        <v>85</v>
      </c>
      <c r="D196" s="5" t="n">
        <v>-3481</v>
      </c>
      <c r="F196" s="5" t="n">
        <v>-30073</v>
      </c>
    </row>
    <row r="197" spans="1:8">
      <c r="A197" s="4" t="s">
        <v>86</v>
      </c>
      <c r="D197" s="5" t="n">
        <v>8250</v>
      </c>
    </row>
    <row r="198" spans="1:8">
      <c r="A198" s="4" t="s">
        <v>87</v>
      </c>
      <c r="D198" s="5" t="n">
        <v>-728</v>
      </c>
      <c r="F198" s="5" t="n">
        <v>-36</v>
      </c>
    </row>
    <row r="199" spans="1:8">
      <c r="A199" s="4" t="s">
        <v>91</v>
      </c>
      <c r="D199" s="5" t="n">
        <v>5293</v>
      </c>
      <c r="F199" s="5" t="n">
        <v>141088</v>
      </c>
    </row>
    <row r="200" spans="1:8">
      <c r="A200" s="4" t="s">
        <v>246</v>
      </c>
      <c r="D200" s="5" t="n">
        <v>-1400</v>
      </c>
    </row>
    <row r="201" spans="1:8">
      <c r="A201" s="4" t="s">
        <v>97</v>
      </c>
      <c r="D201" s="5" t="n">
        <v>2010</v>
      </c>
    </row>
    <row r="202" spans="1:8">
      <c r="A202" s="4" t="s">
        <v>247</v>
      </c>
      <c r="D202" s="5" t="n">
        <v>-15724</v>
      </c>
      <c r="F202" s="5" t="n">
        <v>-48239</v>
      </c>
    </row>
    <row r="203" spans="1:8">
      <c r="A203" s="4" t="s">
        <v>248</v>
      </c>
      <c r="D203" s="7" t="n">
        <v>7003</v>
      </c>
      <c r="F203" s="7" t="n">
        <v>-62738</v>
      </c>
    </row>
    <row r="204" spans="1:8">
      <c r="A204" s="4" t="s">
        <v>249</v>
      </c>
      <c r="D204" s="4" t="s">
        <v>32</v>
      </c>
    </row>
  </sheetData>
  <mergeCells count="3">
    <mergeCell ref="A1:A2"/>
    <mergeCell ref="B1:D1"/>
    <mergeCell ref="E1:F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54</v>
      </c>
      <c r="B1" s="2" t="s">
        <v>2</v>
      </c>
      <c r="C1" s="2" t="s">
        <v>23</v>
      </c>
      <c r="D1" s="2" t="s">
        <v>75</v>
      </c>
    </row>
    <row r="2" spans="1:4">
      <c r="A2" s="3" t="s">
        <v>155</v>
      </c>
    </row>
    <row r="3" spans="1:4">
      <c r="A3" s="4" t="s">
        <v>119</v>
      </c>
      <c r="B3" s="7" t="n">
        <v>156983</v>
      </c>
      <c r="C3" s="7" t="n">
        <v>248777</v>
      </c>
      <c r="D3" s="7" t="n">
        <v>220160</v>
      </c>
    </row>
    <row r="4" spans="1:4">
      <c r="A4" s="4" t="s">
        <v>255</v>
      </c>
      <c r="B4" s="4" t="s">
        <v>256</v>
      </c>
      <c r="C4" s="4" t="s">
        <v>256</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257</v>
      </c>
      <c r="B1" s="2" t="s">
        <v>74</v>
      </c>
      <c r="C1" s="2" t="s">
        <v>258</v>
      </c>
    </row>
    <row r="2" spans="1:3">
      <c r="B2" s="2" t="s">
        <v>224</v>
      </c>
      <c r="C2" s="2" t="s">
        <v>23</v>
      </c>
    </row>
    <row r="3" spans="1:3">
      <c r="A3" s="3" t="s">
        <v>155</v>
      </c>
    </row>
    <row r="4" spans="1:3">
      <c r="A4" s="4" t="s">
        <v>259</v>
      </c>
      <c r="B4" s="7" t="n">
        <v>70000</v>
      </c>
      <c r="C4" s="7" t="n">
        <v>15600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15"/>
  </cols>
  <sheetData>
    <row r="1" spans="1:2">
      <c r="A1" s="1" t="s">
        <v>260</v>
      </c>
      <c r="B1" s="2" t="s">
        <v>1</v>
      </c>
    </row>
    <row r="2" spans="1:2">
      <c r="B2" s="2" t="s">
        <v>2</v>
      </c>
    </row>
    <row r="3" spans="1:2">
      <c r="A3" s="4" t="s">
        <v>261</v>
      </c>
    </row>
    <row r="4" spans="1:2">
      <c r="A4" s="3" t="s">
        <v>262</v>
      </c>
    </row>
    <row r="5" spans="1:2">
      <c r="A5" s="4" t="s">
        <v>263</v>
      </c>
      <c r="B5" s="4" t="s">
        <v>264</v>
      </c>
    </row>
    <row r="6" spans="1:2">
      <c r="A6" s="4" t="s">
        <v>265</v>
      </c>
    </row>
    <row r="7" spans="1:2">
      <c r="A7" s="3" t="s">
        <v>262</v>
      </c>
    </row>
    <row r="8" spans="1:2">
      <c r="A8" s="4" t="s">
        <v>263</v>
      </c>
      <c r="B8" s="4" t="s">
        <v>264</v>
      </c>
    </row>
    <row r="9" spans="1:2">
      <c r="A9" s="4" t="s">
        <v>266</v>
      </c>
    </row>
    <row r="10" spans="1:2">
      <c r="A10" s="3" t="s">
        <v>262</v>
      </c>
    </row>
    <row r="11" spans="1:2">
      <c r="A11" s="4" t="s">
        <v>263</v>
      </c>
      <c r="B11" s="4" t="s">
        <v>267</v>
      </c>
    </row>
    <row r="12" spans="1:2">
      <c r="A12" s="4" t="s">
        <v>268</v>
      </c>
    </row>
    <row r="13" spans="1:2">
      <c r="A13" s="3" t="s">
        <v>262</v>
      </c>
    </row>
    <row r="14" spans="1:2">
      <c r="A14" s="4" t="s">
        <v>263</v>
      </c>
      <c r="B14" s="4" t="s">
        <v>269</v>
      </c>
    </row>
    <row r="15" spans="1:2">
      <c r="A15" s="4" t="s">
        <v>270</v>
      </c>
    </row>
    <row r="16" spans="1:2">
      <c r="A16" s="3" t="s">
        <v>262</v>
      </c>
    </row>
    <row r="17" spans="1:2">
      <c r="A17" s="4" t="s">
        <v>263</v>
      </c>
      <c r="B17" s="4" t="s">
        <v>27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2</v>
      </c>
      <c r="B1" s="2" t="s">
        <v>2</v>
      </c>
      <c r="C1" s="2" t="s">
        <v>23</v>
      </c>
    </row>
    <row r="2" spans="1:3">
      <c r="A2" s="3" t="s">
        <v>155</v>
      </c>
    </row>
    <row r="3" spans="1:3">
      <c r="A3" s="4" t="s">
        <v>45</v>
      </c>
      <c r="B3" s="7" t="n">
        <v>115900</v>
      </c>
      <c r="C3" s="7" t="n">
        <v>35900</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F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s>
  <sheetData>
    <row r="1" spans="1:6">
      <c r="A1" s="1" t="s">
        <v>273</v>
      </c>
      <c r="B1" s="2" t="s">
        <v>74</v>
      </c>
      <c r="E1" s="2" t="s">
        <v>1</v>
      </c>
    </row>
    <row r="2" spans="1:6">
      <c r="B2" s="2" t="s">
        <v>2</v>
      </c>
      <c r="C2" s="2" t="s">
        <v>224</v>
      </c>
      <c r="D2" s="2" t="s">
        <v>75</v>
      </c>
      <c r="E2" s="2" t="s">
        <v>2</v>
      </c>
      <c r="F2" s="2" t="s">
        <v>75</v>
      </c>
    </row>
    <row r="3" spans="1:6">
      <c r="A3" s="3" t="s">
        <v>155</v>
      </c>
    </row>
    <row r="4" spans="1:6">
      <c r="A4" s="4" t="s">
        <v>274</v>
      </c>
      <c r="B4" s="7" t="n">
        <v>244913</v>
      </c>
      <c r="C4" s="7" t="n">
        <v>245000</v>
      </c>
      <c r="D4" s="7" t="n">
        <v>212164</v>
      </c>
      <c r="E4" s="7" t="n">
        <v>397240</v>
      </c>
      <c r="F4" s="7" t="n">
        <v>433155</v>
      </c>
    </row>
  </sheetData>
  <mergeCells count="3">
    <mergeCell ref="A1:A2"/>
    <mergeCell ref="B1:D1"/>
    <mergeCell ref="E1:F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275</v>
      </c>
      <c r="B1" s="2" t="s">
        <v>74</v>
      </c>
      <c r="C1" s="2" t="s">
        <v>1</v>
      </c>
    </row>
    <row r="2" spans="1:4">
      <c r="B2" s="2" t="s">
        <v>224</v>
      </c>
      <c r="C2" s="2" t="s">
        <v>2</v>
      </c>
      <c r="D2" s="2" t="s">
        <v>23</v>
      </c>
    </row>
    <row r="3" spans="1:4">
      <c r="A3" s="3" t="s">
        <v>276</v>
      </c>
    </row>
    <row r="4" spans="1:4">
      <c r="A4" s="4" t="s">
        <v>277</v>
      </c>
      <c r="C4" s="4" t="s">
        <v>32</v>
      </c>
      <c r="D4" s="4" t="s">
        <v>32</v>
      </c>
    </row>
    <row r="5" spans="1:4">
      <c r="A5" s="4" t="s">
        <v>278</v>
      </c>
      <c r="B5" s="4" t="s">
        <v>32</v>
      </c>
    </row>
    <row r="6" spans="1:4">
      <c r="A6" s="4" t="s">
        <v>279</v>
      </c>
    </row>
    <row r="7" spans="1:4">
      <c r="A7" s="3" t="s">
        <v>276</v>
      </c>
    </row>
    <row r="8" spans="1:4">
      <c r="A8" s="4" t="s">
        <v>280</v>
      </c>
      <c r="C8" s="5" t="n">
        <v>2011</v>
      </c>
    </row>
    <row r="9" spans="1:4">
      <c r="A9" s="4" t="s">
        <v>281</v>
      </c>
    </row>
    <row r="10" spans="1:4">
      <c r="A10" s="3" t="s">
        <v>276</v>
      </c>
    </row>
    <row r="11" spans="1:4">
      <c r="A11" s="4" t="s">
        <v>280</v>
      </c>
      <c r="C11" s="5" t="n">
        <v>201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59</v>
      </c>
      <c r="B1" s="2" t="s">
        <v>2</v>
      </c>
      <c r="C1" s="2" t="s">
        <v>23</v>
      </c>
    </row>
    <row r="2" spans="1:3">
      <c r="A2" s="3" t="s">
        <v>24</v>
      </c>
    </row>
    <row r="3" spans="1:3">
      <c r="A3" s="4" t="s">
        <v>60</v>
      </c>
      <c r="B3" s="7" t="n">
        <v>166000</v>
      </c>
      <c r="C3" s="7" t="n">
        <v>165000</v>
      </c>
    </row>
    <row r="4" spans="1:3">
      <c r="A4" s="4" t="s">
        <v>61</v>
      </c>
      <c r="B4" s="5" t="n">
        <v>39000</v>
      </c>
      <c r="C4" s="5" t="n">
        <v>26000</v>
      </c>
    </row>
    <row r="5" spans="1:3">
      <c r="A5" s="4" t="s">
        <v>62</v>
      </c>
      <c r="B5" s="7" t="n">
        <v>157000</v>
      </c>
      <c r="C5" s="7" t="n">
        <v>134000</v>
      </c>
    </row>
    <row r="6" spans="1:3">
      <c r="A6" s="3" t="s">
        <v>63</v>
      </c>
    </row>
    <row r="7" spans="1:3">
      <c r="A7" s="4" t="s">
        <v>64</v>
      </c>
      <c r="B7" s="8" t="n">
        <v>0.0001</v>
      </c>
      <c r="C7" s="8" t="n">
        <v>0.0001</v>
      </c>
    </row>
    <row r="8" spans="1:3">
      <c r="A8" s="4" t="s">
        <v>65</v>
      </c>
      <c r="B8" s="5" t="n">
        <v>10000000</v>
      </c>
      <c r="C8" s="5" t="n">
        <v>10000000</v>
      </c>
    </row>
    <row r="9" spans="1:3">
      <c r="A9" s="4" t="s">
        <v>66</v>
      </c>
      <c r="B9" s="5" t="n">
        <v>0</v>
      </c>
      <c r="C9" s="5" t="n">
        <v>0</v>
      </c>
    </row>
    <row r="10" spans="1:3">
      <c r="A10" s="4" t="s">
        <v>67</v>
      </c>
      <c r="B10" s="5" t="n">
        <v>0</v>
      </c>
      <c r="C10" s="5" t="n">
        <v>0</v>
      </c>
    </row>
    <row r="11" spans="1:3">
      <c r="A11" s="4" t="s">
        <v>68</v>
      </c>
      <c r="B11" s="8" t="n">
        <v>0.0001</v>
      </c>
      <c r="C11" s="8" t="n">
        <v>0.0001</v>
      </c>
    </row>
    <row r="12" spans="1:3">
      <c r="A12" s="4" t="s">
        <v>69</v>
      </c>
      <c r="B12" s="5" t="n">
        <v>50000000</v>
      </c>
      <c r="C12" s="5" t="n">
        <v>50000000</v>
      </c>
    </row>
    <row r="13" spans="1:3">
      <c r="A13" s="4" t="s">
        <v>70</v>
      </c>
      <c r="B13" s="5" t="n">
        <v>12001409</v>
      </c>
      <c r="C13" s="5" t="n">
        <v>12001409</v>
      </c>
    </row>
    <row r="14" spans="1:3">
      <c r="A14" s="4" t="s">
        <v>71</v>
      </c>
      <c r="B14" s="5" t="n">
        <v>12001409</v>
      </c>
      <c r="C14" s="5" t="n">
        <v>12001409</v>
      </c>
    </row>
    <row r="15" spans="1:3">
      <c r="A15" s="4" t="s">
        <v>72</v>
      </c>
      <c r="B15" s="5" t="n">
        <v>65100</v>
      </c>
      <c r="C15" s="5" t="n">
        <v>151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82</v>
      </c>
      <c r="B1" s="2" t="s">
        <v>2</v>
      </c>
      <c r="C1" s="2" t="s">
        <v>23</v>
      </c>
      <c r="D1" s="2" t="s">
        <v>75</v>
      </c>
    </row>
    <row r="2" spans="1:4">
      <c r="A2" s="3" t="s">
        <v>283</v>
      </c>
    </row>
    <row r="3" spans="1:4">
      <c r="A3" s="4" t="s">
        <v>284</v>
      </c>
      <c r="B3" s="7" t="n">
        <v>75584</v>
      </c>
      <c r="C3" s="7" t="n">
        <v>81583</v>
      </c>
      <c r="D3" s="4" t="s">
        <v>32</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71"/>
    <col customWidth="1" max="2" min="2" width="80"/>
    <col customWidth="1" max="3" min="3" width="15"/>
    <col customWidth="1" max="4" min="4" width="14"/>
  </cols>
  <sheetData>
    <row r="1" spans="1:4">
      <c r="A1" s="1" t="s">
        <v>285</v>
      </c>
      <c r="C1" s="2" t="s">
        <v>1</v>
      </c>
    </row>
    <row r="2" spans="1:4">
      <c r="C2" s="2" t="s">
        <v>2</v>
      </c>
      <c r="D2" s="2" t="s">
        <v>75</v>
      </c>
    </row>
    <row r="3" spans="1:4">
      <c r="A3" s="3" t="s">
        <v>286</v>
      </c>
    </row>
    <row r="4" spans="1:4">
      <c r="A4" s="4" t="s">
        <v>287</v>
      </c>
      <c r="C4" s="4" t="s">
        <v>32</v>
      </c>
      <c r="D4" s="7" t="n">
        <v>230910</v>
      </c>
    </row>
    <row r="5" spans="1:4">
      <c r="A5" s="4" t="s">
        <v>288</v>
      </c>
    </row>
    <row r="6" spans="1:4">
      <c r="A6" s="3" t="s">
        <v>286</v>
      </c>
    </row>
    <row r="7" spans="1:4">
      <c r="A7" s="4" t="s">
        <v>287</v>
      </c>
      <c r="B7" s="4" t="s">
        <v>289</v>
      </c>
      <c r="C7" s="4" t="s">
        <v>32</v>
      </c>
      <c r="D7" s="5" t="n">
        <v>66413</v>
      </c>
    </row>
    <row r="8" spans="1:4">
      <c r="A8" s="4" t="s">
        <v>290</v>
      </c>
    </row>
    <row r="9" spans="1:4">
      <c r="A9" s="3" t="s">
        <v>286</v>
      </c>
    </row>
    <row r="10" spans="1:4">
      <c r="A10" s="4" t="s">
        <v>287</v>
      </c>
      <c r="B10" s="4" t="s">
        <v>291</v>
      </c>
      <c r="C10" s="4" t="s">
        <v>32</v>
      </c>
      <c r="D10" s="5" t="n">
        <v>21000</v>
      </c>
    </row>
    <row r="11" spans="1:4">
      <c r="A11" s="4" t="s">
        <v>292</v>
      </c>
    </row>
    <row r="12" spans="1:4">
      <c r="A12" s="3" t="s">
        <v>286</v>
      </c>
    </row>
    <row r="13" spans="1:4">
      <c r="A13" s="4" t="s">
        <v>287</v>
      </c>
      <c r="B13" s="4" t="s">
        <v>293</v>
      </c>
      <c r="C13" s="4" t="s">
        <v>32</v>
      </c>
      <c r="D13" s="5" t="n">
        <v>33000</v>
      </c>
    </row>
    <row r="14" spans="1:4">
      <c r="A14" s="4" t="s">
        <v>294</v>
      </c>
    </row>
    <row r="15" spans="1:4">
      <c r="A15" s="3" t="s">
        <v>286</v>
      </c>
    </row>
    <row r="16" spans="1:4">
      <c r="A16" s="4" t="s">
        <v>287</v>
      </c>
      <c r="B16" s="4" t="s">
        <v>295</v>
      </c>
      <c r="C16" s="4" t="s">
        <v>32</v>
      </c>
      <c r="D16" s="5" t="n">
        <v>65117</v>
      </c>
    </row>
    <row r="17" spans="1:4">
      <c r="A17" s="4" t="s">
        <v>296</v>
      </c>
    </row>
    <row r="18" spans="1:4">
      <c r="A18" s="3" t="s">
        <v>286</v>
      </c>
    </row>
    <row r="19" spans="1:4">
      <c r="A19" s="4" t="s">
        <v>287</v>
      </c>
      <c r="B19" s="4" t="s">
        <v>297</v>
      </c>
      <c r="C19" s="4" t="s">
        <v>32</v>
      </c>
      <c r="D19" s="7" t="n">
        <v>45380</v>
      </c>
    </row>
    <row r="20" spans="1:4"/>
    <row r="21" spans="1:4">
      <c r="A21" s="4" t="s">
        <v>289</v>
      </c>
      <c r="B21" s="4" t="s">
        <v>298</v>
      </c>
    </row>
    <row r="22" spans="1:4">
      <c r="A22" s="4" t="s">
        <v>291</v>
      </c>
      <c r="B22" s="4" t="s">
        <v>299</v>
      </c>
    </row>
    <row r="23" spans="1:4">
      <c r="A23" s="4" t="s">
        <v>293</v>
      </c>
      <c r="B23" s="4" t="s">
        <v>300</v>
      </c>
    </row>
    <row r="24" spans="1:4">
      <c r="A24" s="4" t="s">
        <v>295</v>
      </c>
      <c r="B24" s="4" t="s">
        <v>301</v>
      </c>
    </row>
    <row r="25" spans="1:4">
      <c r="A25" s="4" t="s">
        <v>297</v>
      </c>
      <c r="B25" s="4" t="s">
        <v>302</v>
      </c>
    </row>
  </sheetData>
  <mergeCells count="8">
    <mergeCell ref="A1:B2"/>
    <mergeCell ref="C1:D1"/>
    <mergeCell ref="A20:C20"/>
    <mergeCell ref="B21:C21"/>
    <mergeCell ref="B22:C22"/>
    <mergeCell ref="B23:C23"/>
    <mergeCell ref="B24:C24"/>
    <mergeCell ref="B25:C25"/>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H41"/>
  <sheetViews>
    <sheetView workbookViewId="0">
      <selection activeCell="A1" sqref="A1"/>
    </sheetView>
  </sheetViews>
  <sheetFormatPr baseColWidth="8" defaultRowHeight="15" outlineLevelCol="0"/>
  <cols>
    <col customWidth="1" max="1" min="1" width="64"/>
    <col customWidth="1" max="2" min="2" width="15"/>
    <col customWidth="1" max="3" min="3" width="14"/>
    <col customWidth="1" max="4" min="4" width="15"/>
    <col customWidth="1" max="5" min="5" width="14"/>
    <col customWidth="1" max="6" min="6" width="13"/>
    <col customWidth="1" max="7" min="7" width="14"/>
    <col customWidth="1" max="8" min="8" width="14"/>
  </cols>
  <sheetData>
    <row r="1" spans="1:8">
      <c r="A1" s="1" t="s">
        <v>303</v>
      </c>
      <c r="B1" s="2" t="s">
        <v>74</v>
      </c>
      <c r="D1" s="2" t="s">
        <v>1</v>
      </c>
    </row>
    <row r="2" spans="1:8">
      <c r="B2" s="2" t="s">
        <v>224</v>
      </c>
      <c r="C2" s="2" t="s">
        <v>304</v>
      </c>
      <c r="D2" s="2" t="s">
        <v>2</v>
      </c>
      <c r="E2" s="2" t="s">
        <v>75</v>
      </c>
      <c r="F2" s="2" t="s">
        <v>305</v>
      </c>
      <c r="G2" s="2" t="s">
        <v>23</v>
      </c>
      <c r="H2" s="2" t="s">
        <v>306</v>
      </c>
    </row>
    <row r="3" spans="1:8">
      <c r="A3" s="3" t="s">
        <v>286</v>
      </c>
    </row>
    <row r="4" spans="1:8">
      <c r="A4" s="4" t="s">
        <v>307</v>
      </c>
      <c r="D4" s="7" t="n">
        <v>1027</v>
      </c>
      <c r="G4" s="7" t="n">
        <v>240</v>
      </c>
    </row>
    <row r="5" spans="1:8">
      <c r="A5" s="4" t="s">
        <v>308</v>
      </c>
      <c r="B5" s="7" t="n">
        <v>11130</v>
      </c>
      <c r="D5" s="5" t="n">
        <v>18000</v>
      </c>
      <c r="E5" s="7" t="n">
        <v>17000</v>
      </c>
    </row>
    <row r="6" spans="1:8">
      <c r="A6" s="4" t="s">
        <v>309</v>
      </c>
    </row>
    <row r="7" spans="1:8">
      <c r="A7" s="3" t="s">
        <v>286</v>
      </c>
    </row>
    <row r="8" spans="1:8">
      <c r="A8" s="4" t="s">
        <v>307</v>
      </c>
      <c r="D8" s="4" t="s">
        <v>32</v>
      </c>
      <c r="E8" s="4" t="s">
        <v>32</v>
      </c>
    </row>
    <row r="9" spans="1:8">
      <c r="A9" s="4" t="s">
        <v>310</v>
      </c>
      <c r="D9" s="4" t="s">
        <v>32</v>
      </c>
      <c r="E9" s="5" t="n">
        <v>70</v>
      </c>
    </row>
    <row r="10" spans="1:8">
      <c r="A10" s="4" t="s">
        <v>311</v>
      </c>
      <c r="D10" s="4" t="s">
        <v>312</v>
      </c>
    </row>
    <row r="11" spans="1:8">
      <c r="A11" s="4" t="s">
        <v>313</v>
      </c>
    </row>
    <row r="12" spans="1:8">
      <c r="A12" s="3" t="s">
        <v>286</v>
      </c>
    </row>
    <row r="13" spans="1:8">
      <c r="A13" s="4" t="s">
        <v>310</v>
      </c>
      <c r="D13" s="4" t="s">
        <v>32</v>
      </c>
      <c r="E13" s="5" t="n">
        <v>1000</v>
      </c>
    </row>
    <row r="14" spans="1:8">
      <c r="A14" s="4" t="s">
        <v>314</v>
      </c>
      <c r="D14" s="4" t="s">
        <v>32</v>
      </c>
      <c r="E14" s="5" t="n">
        <v>12500</v>
      </c>
    </row>
    <row r="15" spans="1:8">
      <c r="A15" s="4" t="s">
        <v>315</v>
      </c>
    </row>
    <row r="16" spans="1:8">
      <c r="A16" s="3" t="s">
        <v>286</v>
      </c>
    </row>
    <row r="17" spans="1:8">
      <c r="A17" s="4" t="s">
        <v>310</v>
      </c>
      <c r="D17" s="4" t="s">
        <v>32</v>
      </c>
      <c r="E17" s="5" t="n">
        <v>8000</v>
      </c>
    </row>
    <row r="18" spans="1:8">
      <c r="A18" s="4" t="s">
        <v>290</v>
      </c>
    </row>
    <row r="19" spans="1:8">
      <c r="A19" s="3" t="s">
        <v>286</v>
      </c>
    </row>
    <row r="20" spans="1:8">
      <c r="A20" s="4" t="s">
        <v>307</v>
      </c>
      <c r="D20" s="4" t="s">
        <v>32</v>
      </c>
      <c r="E20" s="4" t="s">
        <v>32</v>
      </c>
    </row>
    <row r="21" spans="1:8">
      <c r="A21" s="4" t="s">
        <v>310</v>
      </c>
      <c r="D21" s="4" t="s">
        <v>32</v>
      </c>
      <c r="E21" s="5" t="n">
        <v>4300</v>
      </c>
    </row>
    <row r="22" spans="1:8">
      <c r="A22" s="4" t="s">
        <v>316</v>
      </c>
      <c r="D22" s="5" t="n">
        <v>7500</v>
      </c>
    </row>
    <row r="23" spans="1:8">
      <c r="A23" s="4" t="s">
        <v>317</v>
      </c>
      <c r="C23" s="7" t="n">
        <v>125000</v>
      </c>
    </row>
    <row r="24" spans="1:8">
      <c r="A24" s="4" t="s">
        <v>318</v>
      </c>
      <c r="C24" s="7" t="n">
        <v>125000</v>
      </c>
    </row>
    <row r="25" spans="1:8">
      <c r="A25" s="4" t="s">
        <v>308</v>
      </c>
      <c r="D25" s="5" t="n">
        <v>11130</v>
      </c>
    </row>
    <row r="26" spans="1:8">
      <c r="A26" s="4" t="s">
        <v>319</v>
      </c>
    </row>
    <row r="27" spans="1:8">
      <c r="A27" s="3" t="s">
        <v>286</v>
      </c>
    </row>
    <row r="28" spans="1:8">
      <c r="A28" s="4" t="s">
        <v>316</v>
      </c>
      <c r="F28" s="7" t="n">
        <v>10218</v>
      </c>
    </row>
    <row r="29" spans="1:8">
      <c r="A29" s="4" t="s">
        <v>292</v>
      </c>
    </row>
    <row r="30" spans="1:8">
      <c r="A30" s="3" t="s">
        <v>286</v>
      </c>
    </row>
    <row r="31" spans="1:8">
      <c r="A31" s="4" t="s">
        <v>307</v>
      </c>
      <c r="D31" s="5" t="n">
        <v>1000</v>
      </c>
      <c r="E31" s="4" t="s">
        <v>32</v>
      </c>
    </row>
    <row r="32" spans="1:8">
      <c r="A32" s="4" t="s">
        <v>310</v>
      </c>
      <c r="D32" s="5" t="n">
        <v>4000</v>
      </c>
      <c r="E32" s="5" t="n">
        <v>23000</v>
      </c>
    </row>
    <row r="33" spans="1:8">
      <c r="A33" s="4" t="s">
        <v>320</v>
      </c>
      <c r="D33" s="5" t="n">
        <v>5000</v>
      </c>
      <c r="H33" s="7" t="n">
        <v>8000</v>
      </c>
    </row>
    <row r="34" spans="1:8">
      <c r="A34" s="4" t="s">
        <v>294</v>
      </c>
    </row>
    <row r="35" spans="1:8">
      <c r="A35" s="3" t="s">
        <v>286</v>
      </c>
    </row>
    <row r="36" spans="1:8">
      <c r="A36" s="4" t="s">
        <v>307</v>
      </c>
      <c r="D36" s="4" t="s">
        <v>32</v>
      </c>
      <c r="G36" s="4" t="s">
        <v>32</v>
      </c>
    </row>
    <row r="37" spans="1:8">
      <c r="A37" s="4" t="s">
        <v>310</v>
      </c>
      <c r="D37" s="4" t="s">
        <v>32</v>
      </c>
      <c r="E37" s="5" t="n">
        <v>5000</v>
      </c>
    </row>
    <row r="38" spans="1:8">
      <c r="A38" s="4" t="s">
        <v>296</v>
      </c>
    </row>
    <row r="39" spans="1:8">
      <c r="A39" s="3" t="s">
        <v>286</v>
      </c>
    </row>
    <row r="40" spans="1:8">
      <c r="A40" s="4" t="s">
        <v>307</v>
      </c>
      <c r="D40" s="5" t="n">
        <v>3000</v>
      </c>
      <c r="G40" s="4" t="s">
        <v>32</v>
      </c>
    </row>
    <row r="41" spans="1:8">
      <c r="A41" s="4" t="s">
        <v>310</v>
      </c>
      <c r="D41" s="4" t="s">
        <v>32</v>
      </c>
      <c r="E41" s="4" t="s">
        <v>32</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48"/>
    <col customWidth="1" max="2" min="2" width="14"/>
    <col customWidth="1" max="3" min="3" width="14"/>
  </cols>
  <sheetData>
    <row r="1" spans="1:3">
      <c r="A1" s="1" t="s">
        <v>321</v>
      </c>
      <c r="B1" s="2" t="s">
        <v>2</v>
      </c>
      <c r="C1" s="2" t="s">
        <v>23</v>
      </c>
    </row>
    <row r="2" spans="1:3">
      <c r="A2" s="3" t="s">
        <v>161</v>
      </c>
    </row>
    <row r="3" spans="1:3">
      <c r="A3" s="4" t="s">
        <v>322</v>
      </c>
      <c r="B3" s="7" t="n">
        <v>157000</v>
      </c>
      <c r="C3" s="7" t="n">
        <v>21000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323</v>
      </c>
      <c r="B1" s="2" t="s">
        <v>324</v>
      </c>
    </row>
    <row r="2" spans="1:2">
      <c r="A2" s="3" t="s">
        <v>161</v>
      </c>
    </row>
    <row r="3" spans="1:2">
      <c r="A3" s="10" t="n">
        <v>2016</v>
      </c>
      <c r="B3" s="7" t="n">
        <v>74387</v>
      </c>
    </row>
    <row r="4" spans="1:2">
      <c r="A4" s="10" t="n">
        <v>2017</v>
      </c>
      <c r="B4" s="5" t="n">
        <v>33978</v>
      </c>
    </row>
    <row r="5" spans="1:2">
      <c r="A5" s="10" t="n">
        <v>2018</v>
      </c>
      <c r="B5" s="5" t="n">
        <v>14000</v>
      </c>
    </row>
    <row r="6" spans="1:2">
      <c r="A6" s="10" t="n">
        <v>2019</v>
      </c>
      <c r="B6" s="5" t="n">
        <v>12950</v>
      </c>
    </row>
    <row r="7" spans="1:2">
      <c r="A7" s="4" t="s">
        <v>325</v>
      </c>
      <c r="B7" s="5" t="n">
        <v>21725</v>
      </c>
    </row>
    <row r="8" spans="1:2">
      <c r="A8" s="4" t="s">
        <v>110</v>
      </c>
      <c r="B8" s="7" t="n">
        <v>15704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58"/>
    <col customWidth="1" max="2" min="2" width="14"/>
    <col customWidth="1" max="3" min="3" width="14"/>
    <col customWidth="1" max="4" min="4" width="14"/>
  </cols>
  <sheetData>
    <row r="1" spans="1:4">
      <c r="A1" s="1" t="s">
        <v>326</v>
      </c>
      <c r="B1" s="2" t="s">
        <v>2</v>
      </c>
      <c r="C1" s="2" t="s">
        <v>23</v>
      </c>
      <c r="D1" s="2" t="s">
        <v>75</v>
      </c>
    </row>
    <row r="2" spans="1:4">
      <c r="A2" s="3" t="s">
        <v>164</v>
      </c>
    </row>
    <row r="3" spans="1:4">
      <c r="A3" s="4" t="s">
        <v>46</v>
      </c>
      <c r="B3" s="7" t="n">
        <v>108176</v>
      </c>
      <c r="C3" s="7" t="n">
        <v>248777</v>
      </c>
      <c r="D3" s="7" t="n">
        <v>220160</v>
      </c>
    </row>
    <row r="4" spans="1:4">
      <c r="A4" s="4" t="s">
        <v>255</v>
      </c>
      <c r="B4" s="4" t="s">
        <v>256</v>
      </c>
      <c r="C4" s="4" t="s">
        <v>256</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40"/>
    <col customWidth="1" max="2" min="2" width="14"/>
    <col customWidth="1" max="3" min="3" width="14"/>
    <col customWidth="1" max="4" min="4" width="14"/>
  </cols>
  <sheetData>
    <row r="1" spans="1:4">
      <c r="A1" s="1" t="s">
        <v>327</v>
      </c>
      <c r="B1" s="2" t="s">
        <v>2</v>
      </c>
      <c r="C1" s="2" t="s">
        <v>23</v>
      </c>
      <c r="D1" s="2" t="s">
        <v>75</v>
      </c>
    </row>
    <row r="2" spans="1:4">
      <c r="A2" s="3" t="s">
        <v>167</v>
      </c>
    </row>
    <row r="3" spans="1:4">
      <c r="A3" s="4" t="s">
        <v>328</v>
      </c>
      <c r="B3" s="7" t="n">
        <v>10000</v>
      </c>
      <c r="C3" s="7" t="n">
        <v>8581</v>
      </c>
    </row>
    <row r="4" spans="1:4">
      <c r="A4" s="4" t="s">
        <v>329</v>
      </c>
      <c r="B4" s="5" t="n">
        <v>105508</v>
      </c>
      <c r="C4" s="5" t="n">
        <v>213130</v>
      </c>
    </row>
    <row r="5" spans="1:4">
      <c r="A5" s="4" t="s">
        <v>330</v>
      </c>
      <c r="B5" s="5" t="n">
        <v>17000</v>
      </c>
      <c r="C5" s="5" t="n">
        <v>101897</v>
      </c>
    </row>
    <row r="6" spans="1:4">
      <c r="A6" s="4" t="s">
        <v>331</v>
      </c>
      <c r="B6" s="5" t="n">
        <v>206800</v>
      </c>
      <c r="C6" s="5" t="n">
        <v>104450</v>
      </c>
    </row>
    <row r="7" spans="1:4">
      <c r="A7" s="4" t="s">
        <v>332</v>
      </c>
      <c r="B7" s="5" t="n">
        <v>21826</v>
      </c>
      <c r="C7" s="4" t="s">
        <v>32</v>
      </c>
    </row>
    <row r="8" spans="1:4">
      <c r="A8" s="4" t="s">
        <v>333</v>
      </c>
      <c r="B8" s="5" t="n">
        <v>29911</v>
      </c>
      <c r="C8" s="4" t="s">
        <v>32</v>
      </c>
    </row>
    <row r="9" spans="1:4">
      <c r="A9" s="4" t="s">
        <v>334</v>
      </c>
      <c r="B9" s="5" t="n">
        <v>9991</v>
      </c>
      <c r="C9" s="4" t="s">
        <v>32</v>
      </c>
    </row>
    <row r="10" spans="1:4">
      <c r="A10" s="4" t="s">
        <v>335</v>
      </c>
      <c r="B10" s="5" t="n">
        <v>2226</v>
      </c>
      <c r="C10" s="4" t="s">
        <v>32</v>
      </c>
      <c r="D10" s="7" t="n">
        <v>35080</v>
      </c>
    </row>
    <row r="11" spans="1:4">
      <c r="A11" s="4" t="s">
        <v>336</v>
      </c>
      <c r="B11" s="5" t="n">
        <v>964</v>
      </c>
    </row>
    <row r="12" spans="1:4">
      <c r="A12" s="4" t="s">
        <v>337</v>
      </c>
      <c r="B12" s="5" t="n">
        <v>-4185</v>
      </c>
    </row>
    <row r="13" spans="1:4">
      <c r="A13" s="4" t="s">
        <v>166</v>
      </c>
      <c r="B13" s="7" t="n">
        <v>400041</v>
      </c>
      <c r="C13" s="7" t="n">
        <v>428058</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338</v>
      </c>
      <c r="B1" s="2" t="s">
        <v>339</v>
      </c>
      <c r="C1" s="2" t="s">
        <v>2</v>
      </c>
      <c r="D1" s="2" t="s">
        <v>75</v>
      </c>
      <c r="E1" s="2" t="s">
        <v>2</v>
      </c>
      <c r="F1" s="2" t="s">
        <v>75</v>
      </c>
      <c r="G1" s="2" t="s">
        <v>23</v>
      </c>
    </row>
    <row r="2" spans="1:7">
      <c r="A2" s="3" t="s">
        <v>48</v>
      </c>
    </row>
    <row r="3" spans="1:7">
      <c r="A3" s="4" t="s">
        <v>340</v>
      </c>
      <c r="C3" s="4" t="s">
        <v>32</v>
      </c>
      <c r="E3" s="4" t="s">
        <v>32</v>
      </c>
      <c r="G3" s="7" t="n">
        <v>9016</v>
      </c>
    </row>
    <row r="4" spans="1:7">
      <c r="A4" s="4" t="s">
        <v>341</v>
      </c>
    </row>
    <row r="5" spans="1:7">
      <c r="A5" s="3" t="s">
        <v>342</v>
      </c>
    </row>
    <row r="6" spans="1:7">
      <c r="A6" s="4" t="s">
        <v>343</v>
      </c>
      <c r="B6" s="7" t="n">
        <v>24750</v>
      </c>
    </row>
    <row r="7" spans="1:7">
      <c r="A7" s="4" t="s">
        <v>344</v>
      </c>
      <c r="B7" s="5" t="n">
        <v>50000</v>
      </c>
    </row>
    <row r="8" spans="1:7">
      <c r="A8" s="4" t="s">
        <v>345</v>
      </c>
      <c r="B8" s="7" t="n">
        <v>16500</v>
      </c>
    </row>
    <row r="9" spans="1:7">
      <c r="A9" s="4" t="s">
        <v>346</v>
      </c>
      <c r="B9" s="5" t="n">
        <v>25000</v>
      </c>
    </row>
    <row r="10" spans="1:7">
      <c r="A10" s="4" t="s">
        <v>347</v>
      </c>
      <c r="B10" s="7" t="n">
        <v>8250</v>
      </c>
    </row>
    <row r="11" spans="1:7">
      <c r="A11" s="4" t="s">
        <v>348</v>
      </c>
      <c r="G11" s="5" t="n">
        <v>28000</v>
      </c>
    </row>
    <row r="12" spans="1:7">
      <c r="A12" s="3" t="s">
        <v>31</v>
      </c>
    </row>
    <row r="13" spans="1:7">
      <c r="A13" s="4" t="s">
        <v>25</v>
      </c>
      <c r="G13" s="5" t="n">
        <v>24032</v>
      </c>
    </row>
    <row r="14" spans="1:7">
      <c r="A14" s="4" t="s">
        <v>349</v>
      </c>
      <c r="G14" s="5" t="n">
        <v>16667</v>
      </c>
    </row>
    <row r="15" spans="1:7">
      <c r="A15" s="4" t="s">
        <v>350</v>
      </c>
      <c r="G15" s="5" t="n">
        <v>16500</v>
      </c>
    </row>
    <row r="16" spans="1:7">
      <c r="A16" s="4" t="s">
        <v>351</v>
      </c>
      <c r="G16" s="5" t="n">
        <v>57199</v>
      </c>
    </row>
    <row r="17" spans="1:7">
      <c r="A17" s="3" t="s">
        <v>48</v>
      </c>
    </row>
    <row r="18" spans="1:7">
      <c r="A18" s="4" t="s">
        <v>233</v>
      </c>
      <c r="G18" s="5" t="n">
        <v>9016</v>
      </c>
    </row>
    <row r="19" spans="1:7">
      <c r="A19" s="4" t="s">
        <v>340</v>
      </c>
      <c r="G19" s="7" t="n">
        <v>9016</v>
      </c>
    </row>
    <row r="20" spans="1:7">
      <c r="A20" s="3" t="s">
        <v>352</v>
      </c>
    </row>
    <row r="21" spans="1:7">
      <c r="A21" s="4" t="s">
        <v>241</v>
      </c>
      <c r="C21" s="5" t="n">
        <v>-45</v>
      </c>
      <c r="D21" s="7" t="n">
        <v>168067</v>
      </c>
      <c r="E21" s="5" t="n">
        <v>-6016</v>
      </c>
      <c r="F21" s="7" t="n">
        <v>252941</v>
      </c>
    </row>
    <row r="22" spans="1:7">
      <c r="A22" s="4" t="s">
        <v>353</v>
      </c>
      <c r="C22" s="4" t="s">
        <v>32</v>
      </c>
      <c r="D22" s="5" t="n">
        <v>-46153</v>
      </c>
      <c r="E22" s="5" t="n">
        <v>-7635</v>
      </c>
      <c r="F22" s="5" t="n">
        <v>-62287</v>
      </c>
    </row>
    <row r="23" spans="1:7">
      <c r="A23" s="4" t="s">
        <v>354</v>
      </c>
      <c r="C23" s="4" t="s">
        <v>32</v>
      </c>
      <c r="D23" s="5" t="n">
        <v>-18118</v>
      </c>
      <c r="E23" s="4" t="s">
        <v>32</v>
      </c>
      <c r="F23" s="5" t="n">
        <v>-24118</v>
      </c>
    </row>
    <row r="24" spans="1:7">
      <c r="A24" s="4" t="s">
        <v>355</v>
      </c>
      <c r="C24" s="4" t="s">
        <v>32</v>
      </c>
      <c r="D24" s="5" t="n">
        <v>-66776</v>
      </c>
      <c r="E24" s="4" t="s">
        <v>32</v>
      </c>
      <c r="F24" s="5" t="n">
        <v>-121898</v>
      </c>
    </row>
    <row r="25" spans="1:7">
      <c r="A25" s="4" t="s">
        <v>356</v>
      </c>
      <c r="C25" s="4" t="s">
        <v>32</v>
      </c>
      <c r="D25" s="5" t="n">
        <v>-4578</v>
      </c>
      <c r="E25" s="4" t="s">
        <v>32</v>
      </c>
      <c r="F25" s="5" t="n">
        <v>-19925</v>
      </c>
    </row>
    <row r="26" spans="1:7">
      <c r="A26" s="4" t="s">
        <v>87</v>
      </c>
      <c r="C26" s="4" t="s">
        <v>32</v>
      </c>
      <c r="D26" s="4" t="s">
        <v>32</v>
      </c>
      <c r="E26" s="4" t="s">
        <v>32</v>
      </c>
      <c r="F26" s="5" t="n">
        <v>-263</v>
      </c>
    </row>
    <row r="27" spans="1:7">
      <c r="A27" s="4" t="s">
        <v>88</v>
      </c>
      <c r="C27" s="4" t="s">
        <v>32</v>
      </c>
      <c r="D27" s="5" t="n">
        <v>-2297</v>
      </c>
      <c r="E27" s="4" t="s">
        <v>32</v>
      </c>
      <c r="F27" s="5" t="n">
        <v>-4451</v>
      </c>
    </row>
    <row r="28" spans="1:7">
      <c r="A28" s="4" t="s">
        <v>357</v>
      </c>
      <c r="C28" s="4" t="s">
        <v>32</v>
      </c>
      <c r="D28" s="5" t="n">
        <v>-883</v>
      </c>
      <c r="E28" s="4" t="s">
        <v>32</v>
      </c>
      <c r="F28" s="5" t="n">
        <v>-1767</v>
      </c>
    </row>
    <row r="29" spans="1:7">
      <c r="A29" s="4" t="s">
        <v>358</v>
      </c>
      <c r="C29" s="5" t="n">
        <v>-289</v>
      </c>
      <c r="D29" s="5" t="n">
        <v>-12555</v>
      </c>
      <c r="E29" s="5" t="n">
        <v>1430</v>
      </c>
      <c r="F29" s="5" t="n">
        <v>-20069</v>
      </c>
    </row>
    <row r="30" spans="1:7">
      <c r="A30" s="4" t="s">
        <v>359</v>
      </c>
      <c r="C30" s="7" t="n">
        <v>-335</v>
      </c>
      <c r="D30" s="7" t="n">
        <v>16707</v>
      </c>
      <c r="E30" s="7" t="n">
        <v>-12221</v>
      </c>
      <c r="F30" s="7" t="n">
        <v>-1837</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2"/>
    <col customWidth="1" max="2" min="2" width="15"/>
    <col customWidth="1" max="3" min="3" width="15"/>
  </cols>
  <sheetData>
    <row r="1" spans="1:3">
      <c r="A1" s="1" t="s">
        <v>360</v>
      </c>
      <c r="B1" s="2" t="s">
        <v>361</v>
      </c>
      <c r="C1" s="2" t="s">
        <v>1</v>
      </c>
    </row>
    <row r="2" spans="1:3">
      <c r="B2" s="2" t="s">
        <v>224</v>
      </c>
      <c r="C2" s="2" t="s">
        <v>2</v>
      </c>
    </row>
    <row r="3" spans="1:3">
      <c r="A3" s="3" t="s">
        <v>362</v>
      </c>
    </row>
    <row r="4" spans="1:3">
      <c r="A4" s="4" t="s">
        <v>363</v>
      </c>
      <c r="B4" s="7" t="n">
        <v>16500</v>
      </c>
      <c r="C4" s="7" t="n">
        <v>16500</v>
      </c>
    </row>
    <row r="5" spans="1:3">
      <c r="A5" s="4" t="s">
        <v>364</v>
      </c>
      <c r="B5" s="5" t="n">
        <v>5000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0"/>
    <col customWidth="1" max="2" min="2" width="15"/>
    <col customWidth="1" max="3" min="3" width="15"/>
    <col customWidth="1" max="4" min="4" width="14"/>
  </cols>
  <sheetData>
    <row r="1" spans="1:4">
      <c r="A1" s="1" t="s">
        <v>365</v>
      </c>
      <c r="B1" s="2" t="s">
        <v>74</v>
      </c>
      <c r="C1" s="2" t="s">
        <v>1</v>
      </c>
    </row>
    <row r="2" spans="1:4">
      <c r="B2" s="2" t="s">
        <v>224</v>
      </c>
      <c r="C2" s="2" t="s">
        <v>2</v>
      </c>
      <c r="D2" s="2" t="s">
        <v>75</v>
      </c>
    </row>
    <row r="3" spans="1:4">
      <c r="A3" s="3" t="s">
        <v>366</v>
      </c>
    </row>
    <row r="4" spans="1:4">
      <c r="A4" s="4" t="s">
        <v>367</v>
      </c>
      <c r="C4" s="7" t="n">
        <v>2000</v>
      </c>
    </row>
    <row r="5" spans="1:4">
      <c r="A5" s="4" t="s">
        <v>368</v>
      </c>
      <c r="B5" s="7" t="n">
        <v>11130</v>
      </c>
      <c r="C5" s="7" t="n">
        <v>18000</v>
      </c>
      <c r="D5" s="7" t="n">
        <v>17000</v>
      </c>
    </row>
  </sheetData>
  <mergeCells count="2">
    <mergeCell ref="A1:A2"/>
    <mergeCell ref="C1:D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5"/>
    <col customWidth="1" max="5" min="5" width="14"/>
  </cols>
  <sheetData>
    <row r="1" spans="1:5">
      <c r="A1" s="1" t="s">
        <v>73</v>
      </c>
      <c r="B1" s="2" t="s">
        <v>74</v>
      </c>
      <c r="D1" s="2" t="s">
        <v>1</v>
      </c>
    </row>
    <row r="2" spans="1:5">
      <c r="B2" s="2" t="s">
        <v>2</v>
      </c>
      <c r="C2" s="2" t="s">
        <v>75</v>
      </c>
      <c r="D2" s="2" t="s">
        <v>2</v>
      </c>
      <c r="E2" s="2" t="s">
        <v>75</v>
      </c>
    </row>
    <row r="3" spans="1:5">
      <c r="A3" s="3" t="s">
        <v>76</v>
      </c>
    </row>
    <row r="4" spans="1:5">
      <c r="A4" s="4" t="s">
        <v>77</v>
      </c>
      <c r="B4" s="7" t="n">
        <v>97700</v>
      </c>
      <c r="C4" s="7" t="n">
        <v>748977</v>
      </c>
      <c r="D4" s="7" t="n">
        <v>480400</v>
      </c>
      <c r="E4" s="7" t="n">
        <v>1319143</v>
      </c>
    </row>
    <row r="5" spans="1:5">
      <c r="A5" s="4" t="s">
        <v>78</v>
      </c>
      <c r="B5" s="5" t="n">
        <v>544282</v>
      </c>
      <c r="C5" s="5" t="n">
        <v>696643</v>
      </c>
      <c r="D5" s="5" t="n">
        <v>1106503</v>
      </c>
      <c r="E5" s="5" t="n">
        <v>1264897</v>
      </c>
    </row>
    <row r="6" spans="1:5">
      <c r="A6" s="4" t="s">
        <v>79</v>
      </c>
      <c r="B6" s="5" t="n">
        <v>160</v>
      </c>
      <c r="C6" s="5" t="n">
        <v>1000</v>
      </c>
      <c r="D6" s="5" t="n">
        <v>213</v>
      </c>
      <c r="E6" s="5" t="n">
        <v>1283</v>
      </c>
    </row>
    <row r="7" spans="1:5">
      <c r="A7" s="4" t="s">
        <v>80</v>
      </c>
      <c r="B7" s="5" t="n">
        <v>642142</v>
      </c>
      <c r="C7" s="5" t="n">
        <v>1446620</v>
      </c>
      <c r="D7" s="5" t="n">
        <v>1587116</v>
      </c>
      <c r="E7" s="5" t="n">
        <v>2585323</v>
      </c>
    </row>
    <row r="8" spans="1:5">
      <c r="A8" s="3" t="s">
        <v>81</v>
      </c>
    </row>
    <row r="9" spans="1:5">
      <c r="A9" s="4" t="s">
        <v>82</v>
      </c>
      <c r="B9" s="4" t="s">
        <v>32</v>
      </c>
      <c r="C9" s="5" t="n">
        <v>119555</v>
      </c>
      <c r="D9" s="4" t="s">
        <v>32</v>
      </c>
      <c r="E9" s="5" t="n">
        <v>239130</v>
      </c>
    </row>
    <row r="10" spans="1:5">
      <c r="A10" s="4" t="s">
        <v>83</v>
      </c>
      <c r="B10" s="5" t="n">
        <v>58481</v>
      </c>
      <c r="C10" s="5" t="n">
        <v>125054</v>
      </c>
      <c r="D10" s="5" t="n">
        <v>211171</v>
      </c>
      <c r="E10" s="5" t="n">
        <v>337335</v>
      </c>
    </row>
    <row r="11" spans="1:5">
      <c r="A11" s="4" t="s">
        <v>84</v>
      </c>
      <c r="B11" s="5" t="n">
        <v>70824</v>
      </c>
      <c r="C11" s="5" t="n">
        <v>90828</v>
      </c>
      <c r="D11" s="5" t="n">
        <v>150411</v>
      </c>
      <c r="E11" s="5" t="n">
        <v>178698</v>
      </c>
    </row>
    <row r="12" spans="1:5">
      <c r="A12" s="4" t="s">
        <v>85</v>
      </c>
      <c r="B12" s="5" t="n">
        <v>268035</v>
      </c>
      <c r="C12" s="5" t="n">
        <v>290405</v>
      </c>
      <c r="D12" s="5" t="n">
        <v>597109</v>
      </c>
      <c r="E12" s="5" t="n">
        <v>582651</v>
      </c>
    </row>
    <row r="13" spans="1:5">
      <c r="A13" s="4" t="s">
        <v>86</v>
      </c>
      <c r="B13" s="5" t="n">
        <v>244913</v>
      </c>
      <c r="C13" s="5" t="n">
        <v>212164</v>
      </c>
      <c r="D13" s="5" t="n">
        <v>397240</v>
      </c>
      <c r="E13" s="5" t="n">
        <v>433155</v>
      </c>
    </row>
    <row r="14" spans="1:5">
      <c r="A14" s="4" t="s">
        <v>87</v>
      </c>
      <c r="B14" s="5" t="n">
        <v>824728</v>
      </c>
      <c r="C14" s="5" t="n">
        <v>130624</v>
      </c>
      <c r="D14" s="5" t="n">
        <v>1667206</v>
      </c>
      <c r="E14" s="5" t="n">
        <v>227992</v>
      </c>
    </row>
    <row r="15" spans="1:5">
      <c r="A15" s="4" t="s">
        <v>88</v>
      </c>
      <c r="B15" s="5" t="n">
        <v>7658</v>
      </c>
      <c r="C15" s="5" t="n">
        <v>31970</v>
      </c>
      <c r="D15" s="5" t="n">
        <v>26170</v>
      </c>
      <c r="E15" s="5" t="n">
        <v>63054</v>
      </c>
    </row>
    <row r="16" spans="1:5">
      <c r="A16" s="4" t="s">
        <v>89</v>
      </c>
      <c r="B16" s="5" t="n">
        <v>32954</v>
      </c>
      <c r="C16" s="5" t="n">
        <v>39000</v>
      </c>
      <c r="D16" s="5" t="n">
        <v>48810</v>
      </c>
      <c r="E16" s="5" t="n">
        <v>48000</v>
      </c>
    </row>
    <row r="17" spans="1:5">
      <c r="A17" s="4" t="s">
        <v>90</v>
      </c>
      <c r="B17" s="5" t="n">
        <v>13161</v>
      </c>
      <c r="C17" s="5" t="n">
        <v>10194</v>
      </c>
      <c r="D17" s="5" t="n">
        <v>22683</v>
      </c>
      <c r="E17" s="5" t="n">
        <v>20375</v>
      </c>
    </row>
    <row r="18" spans="1:5">
      <c r="A18" s="4" t="s">
        <v>91</v>
      </c>
      <c r="B18" s="5" t="n">
        <v>195416</v>
      </c>
      <c r="C18" s="5" t="n">
        <v>200012</v>
      </c>
      <c r="D18" s="5" t="n">
        <v>354529</v>
      </c>
      <c r="E18" s="5" t="n">
        <v>374599</v>
      </c>
    </row>
    <row r="19" spans="1:5">
      <c r="A19" s="4" t="s">
        <v>92</v>
      </c>
      <c r="B19" s="5" t="n">
        <v>1716170</v>
      </c>
      <c r="C19" s="5" t="n">
        <v>1249806</v>
      </c>
      <c r="D19" s="5" t="n">
        <v>3475329</v>
      </c>
      <c r="E19" s="5" t="n">
        <v>2504989</v>
      </c>
    </row>
    <row r="20" spans="1:5">
      <c r="A20" s="4" t="s">
        <v>93</v>
      </c>
      <c r="B20" s="5" t="n">
        <v>-1074028</v>
      </c>
      <c r="C20" s="5" t="n">
        <v>196814</v>
      </c>
      <c r="D20" s="5" t="n">
        <v>-1888213</v>
      </c>
      <c r="E20" s="5" t="n">
        <v>80334</v>
      </c>
    </row>
    <row r="21" spans="1:5">
      <c r="A21" s="3" t="s">
        <v>94</v>
      </c>
    </row>
    <row r="22" spans="1:5">
      <c r="A22" s="4" t="s">
        <v>95</v>
      </c>
      <c r="B22" s="5" t="n">
        <v>1120</v>
      </c>
      <c r="C22" s="5" t="n">
        <v>2234</v>
      </c>
      <c r="D22" s="5" t="n">
        <v>2858</v>
      </c>
      <c r="E22" s="5" t="n">
        <v>3634</v>
      </c>
    </row>
    <row r="23" spans="1:5">
      <c r="A23" s="4" t="s">
        <v>96</v>
      </c>
      <c r="B23" s="5" t="n">
        <v>-44717</v>
      </c>
      <c r="C23" s="4" t="s">
        <v>32</v>
      </c>
      <c r="D23" s="5" t="n">
        <v>-119717</v>
      </c>
      <c r="E23" s="4" t="s">
        <v>32</v>
      </c>
    </row>
    <row r="24" spans="1:5">
      <c r="A24" s="4" t="s">
        <v>97</v>
      </c>
      <c r="B24" s="5" t="n">
        <v>-18175</v>
      </c>
      <c r="C24" s="5" t="n">
        <v>-737</v>
      </c>
      <c r="D24" s="5" t="n">
        <v>19131</v>
      </c>
      <c r="E24" s="5" t="n">
        <v>-2747</v>
      </c>
    </row>
    <row r="25" spans="1:5">
      <c r="A25" s="4" t="s">
        <v>98</v>
      </c>
      <c r="B25" s="5" t="n">
        <v>-61772</v>
      </c>
      <c r="C25" s="5" t="n">
        <v>1497</v>
      </c>
      <c r="D25" s="5" t="n">
        <v>-97728</v>
      </c>
      <c r="E25" s="5" t="n">
        <v>887</v>
      </c>
    </row>
    <row r="26" spans="1:5">
      <c r="A26" s="4" t="s">
        <v>99</v>
      </c>
      <c r="B26" s="5" t="n">
        <v>-1135800</v>
      </c>
      <c r="C26" s="5" t="n">
        <v>198311</v>
      </c>
      <c r="D26" s="5" t="n">
        <v>-1985941</v>
      </c>
      <c r="E26" s="5" t="n">
        <v>81221</v>
      </c>
    </row>
    <row r="27" spans="1:5">
      <c r="A27" s="4" t="s">
        <v>100</v>
      </c>
      <c r="B27" s="5" t="n">
        <v>407433</v>
      </c>
      <c r="C27" s="5" t="n">
        <v>-64354</v>
      </c>
      <c r="D27" s="5" t="n">
        <v>734593</v>
      </c>
      <c r="E27" s="5" t="n">
        <v>-26357</v>
      </c>
    </row>
    <row r="28" spans="1:5">
      <c r="A28" s="4" t="s">
        <v>101</v>
      </c>
      <c r="B28" s="5" t="n">
        <v>-728367</v>
      </c>
      <c r="C28" s="5" t="n">
        <v>133957</v>
      </c>
      <c r="D28" s="5" t="n">
        <v>-1251348</v>
      </c>
      <c r="E28" s="5" t="n">
        <v>54864</v>
      </c>
    </row>
    <row r="29" spans="1:5">
      <c r="A29" s="3" t="s">
        <v>102</v>
      </c>
    </row>
    <row r="30" spans="1:5">
      <c r="A30" s="4" t="s">
        <v>103</v>
      </c>
      <c r="B30" s="5" t="n">
        <v>-335</v>
      </c>
      <c r="C30" s="5" t="n">
        <v>16707</v>
      </c>
      <c r="D30" s="5" t="n">
        <v>-12221</v>
      </c>
      <c r="E30" s="5" t="n">
        <v>-1837</v>
      </c>
    </row>
    <row r="31" spans="1:5">
      <c r="A31" s="4" t="s">
        <v>104</v>
      </c>
      <c r="B31" s="5" t="n">
        <v>-54</v>
      </c>
      <c r="C31" s="5" t="n">
        <v>-5422</v>
      </c>
      <c r="D31" s="5" t="n">
        <v>4520</v>
      </c>
      <c r="E31" s="5" t="n">
        <v>596</v>
      </c>
    </row>
    <row r="32" spans="1:5">
      <c r="A32" s="4" t="s">
        <v>105</v>
      </c>
      <c r="B32" s="5" t="n">
        <v>-389</v>
      </c>
      <c r="C32" s="5" t="n">
        <v>11285</v>
      </c>
      <c r="D32" s="5" t="n">
        <v>-7701</v>
      </c>
      <c r="E32" s="5" t="n">
        <v>-1241</v>
      </c>
    </row>
    <row r="33" spans="1:5">
      <c r="A33" s="4" t="s">
        <v>106</v>
      </c>
      <c r="B33" s="7" t="n">
        <v>-728756</v>
      </c>
      <c r="C33" s="7" t="n">
        <v>145242</v>
      </c>
      <c r="D33" s="7" t="n">
        <v>-1259049</v>
      </c>
      <c r="E33" s="7" t="n">
        <v>53623</v>
      </c>
    </row>
    <row r="34" spans="1:5">
      <c r="A34" s="3" t="s">
        <v>107</v>
      </c>
    </row>
    <row r="35" spans="1:5">
      <c r="A35" s="4" t="s">
        <v>108</v>
      </c>
      <c r="B35" s="9" t="n">
        <v>-0.06</v>
      </c>
      <c r="C35" s="9" t="n">
        <v>0.01</v>
      </c>
      <c r="D35" s="9" t="n">
        <v>-0.1</v>
      </c>
      <c r="E35" s="7" t="n">
        <v>0</v>
      </c>
    </row>
    <row r="36" spans="1:5">
      <c r="A36" s="4" t="s">
        <v>109</v>
      </c>
      <c r="B36" s="5" t="n">
        <v>0</v>
      </c>
      <c r="C36" s="5" t="n">
        <v>0</v>
      </c>
      <c r="D36" s="5" t="n">
        <v>0</v>
      </c>
      <c r="E36" s="5" t="n">
        <v>0</v>
      </c>
    </row>
    <row r="37" spans="1:5">
      <c r="A37" s="4" t="s">
        <v>110</v>
      </c>
      <c r="B37" s="9" t="n">
        <v>-0.06</v>
      </c>
      <c r="C37" s="9" t="n">
        <v>0.01</v>
      </c>
      <c r="D37" s="9" t="n">
        <v>-0.1</v>
      </c>
      <c r="E37" s="7" t="n">
        <v>0</v>
      </c>
    </row>
    <row r="38" spans="1:5">
      <c r="A38" s="4" t="s">
        <v>111</v>
      </c>
      <c r="B38" s="5" t="n">
        <v>12001409</v>
      </c>
      <c r="C38" s="5" t="n">
        <v>11935231</v>
      </c>
      <c r="D38" s="5" t="n">
        <v>12001409</v>
      </c>
      <c r="E38" s="5" t="n">
        <v>11908552</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outlineLevelCol="0"/>
  <cols>
    <col customWidth="1" max="1" min="1" width="76"/>
    <col customWidth="1" max="2" min="2" width="15"/>
    <col customWidth="1" max="3" min="3" width="15"/>
    <col customWidth="1" max="4" min="4" width="14"/>
    <col customWidth="1" max="5" min="5" width="15"/>
    <col customWidth="1" max="6" min="6" width="14"/>
    <col customWidth="1" max="7" min="7" width="16"/>
    <col customWidth="1" max="8" min="8" width="14"/>
  </cols>
  <sheetData>
    <row r="1" spans="1:8">
      <c r="A1" s="1" t="s">
        <v>369</v>
      </c>
      <c r="B1" s="2" t="s">
        <v>361</v>
      </c>
      <c r="C1" s="2" t="s">
        <v>74</v>
      </c>
      <c r="E1" s="2" t="s">
        <v>1</v>
      </c>
      <c r="G1" s="2" t="s">
        <v>258</v>
      </c>
    </row>
    <row r="2" spans="1:8">
      <c r="B2" s="2" t="s">
        <v>370</v>
      </c>
      <c r="C2" s="2" t="s">
        <v>2</v>
      </c>
      <c r="D2" s="2" t="s">
        <v>75</v>
      </c>
      <c r="E2" s="2" t="s">
        <v>2</v>
      </c>
      <c r="F2" s="2" t="s">
        <v>75</v>
      </c>
      <c r="G2" s="2" t="s">
        <v>371</v>
      </c>
      <c r="H2" s="2" t="s">
        <v>23</v>
      </c>
    </row>
    <row r="3" spans="1:8">
      <c r="A3" s="3" t="s">
        <v>372</v>
      </c>
    </row>
    <row r="4" spans="1:8">
      <c r="A4" s="4" t="s">
        <v>373</v>
      </c>
      <c r="C4" s="7" t="n">
        <v>32954</v>
      </c>
      <c r="D4" s="7" t="n">
        <v>39000</v>
      </c>
      <c r="E4" s="7" t="n">
        <v>48810</v>
      </c>
      <c r="F4" s="7" t="n">
        <v>48000</v>
      </c>
    </row>
    <row r="5" spans="1:8">
      <c r="A5" s="4" t="s">
        <v>374</v>
      </c>
    </row>
    <row r="6" spans="1:8">
      <c r="A6" s="3" t="s">
        <v>372</v>
      </c>
    </row>
    <row r="7" spans="1:8">
      <c r="A7" s="4" t="s">
        <v>375</v>
      </c>
      <c r="B7" s="7" t="n">
        <v>1000000</v>
      </c>
    </row>
    <row r="8" spans="1:8">
      <c r="A8" s="4" t="s">
        <v>376</v>
      </c>
      <c r="B8" s="5" t="n">
        <v>560000</v>
      </c>
    </row>
    <row r="9" spans="1:8">
      <c r="A9" s="4" t="s">
        <v>373</v>
      </c>
      <c r="B9" s="5" t="n">
        <v>40000</v>
      </c>
    </row>
    <row r="10" spans="1:8">
      <c r="A10" s="4" t="s">
        <v>377</v>
      </c>
      <c r="B10" s="5" t="n">
        <v>89000</v>
      </c>
    </row>
    <row r="11" spans="1:8">
      <c r="A11" s="4" t="s">
        <v>378</v>
      </c>
      <c r="B11" s="7" t="n">
        <v>95000</v>
      </c>
    </row>
    <row r="12" spans="1:8">
      <c r="A12" s="4" t="s">
        <v>379</v>
      </c>
    </row>
    <row r="13" spans="1:8">
      <c r="A13" s="3" t="s">
        <v>372</v>
      </c>
    </row>
    <row r="14" spans="1:8">
      <c r="A14" s="4" t="s">
        <v>380</v>
      </c>
      <c r="C14" s="7" t="n">
        <v>85000</v>
      </c>
      <c r="E14" s="5" t="n">
        <v>85000</v>
      </c>
    </row>
    <row r="15" spans="1:8">
      <c r="A15" s="4" t="s">
        <v>381</v>
      </c>
    </row>
    <row r="16" spans="1:8">
      <c r="A16" s="3" t="s">
        <v>372</v>
      </c>
    </row>
    <row r="17" spans="1:8">
      <c r="A17" s="4" t="s">
        <v>382</v>
      </c>
      <c r="E17" s="5" t="n">
        <v>106000</v>
      </c>
    </row>
    <row r="18" spans="1:8">
      <c r="A18" s="4" t="s">
        <v>383</v>
      </c>
    </row>
    <row r="19" spans="1:8">
      <c r="A19" s="3" t="s">
        <v>372</v>
      </c>
    </row>
    <row r="20" spans="1:8">
      <c r="A20" s="4" t="s">
        <v>375</v>
      </c>
      <c r="E20" s="7" t="n">
        <v>42000</v>
      </c>
    </row>
    <row r="21" spans="1:8">
      <c r="A21" s="4" t="s">
        <v>380</v>
      </c>
      <c r="H21" s="4" t="s">
        <v>32</v>
      </c>
    </row>
    <row r="22" spans="1:8">
      <c r="A22" s="4" t="s">
        <v>384</v>
      </c>
    </row>
    <row r="23" spans="1:8">
      <c r="A23" s="3" t="s">
        <v>372</v>
      </c>
    </row>
    <row r="24" spans="1:8">
      <c r="A24" s="4" t="s">
        <v>385</v>
      </c>
      <c r="G24" s="7" t="n">
        <v>95000</v>
      </c>
    </row>
  </sheetData>
  <mergeCells count="3">
    <mergeCell ref="A1:A2"/>
    <mergeCell ref="C1:D1"/>
    <mergeCell ref="E1:F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386</v>
      </c>
      <c r="B1" s="2" t="s">
        <v>324</v>
      </c>
    </row>
    <row r="2" spans="1:2">
      <c r="A2" s="3" t="s">
        <v>387</v>
      </c>
    </row>
    <row r="3" spans="1:2">
      <c r="A3" s="4" t="s">
        <v>388</v>
      </c>
      <c r="B3" s="7" t="n">
        <v>60000</v>
      </c>
    </row>
    <row r="4" spans="1:2">
      <c r="A4" s="4" t="s">
        <v>389</v>
      </c>
      <c r="B4" s="7" t="n">
        <v>35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2</v>
      </c>
      <c r="B1" s="2" t="s">
        <v>1</v>
      </c>
    </row>
    <row r="2" spans="1:3">
      <c r="B2" s="2" t="s">
        <v>2</v>
      </c>
      <c r="C2" s="2" t="s">
        <v>75</v>
      </c>
    </row>
    <row r="3" spans="1:3">
      <c r="A3" s="3" t="s">
        <v>113</v>
      </c>
    </row>
    <row r="4" spans="1:3">
      <c r="A4" s="4" t="s">
        <v>106</v>
      </c>
      <c r="B4" s="7" t="n">
        <v>-1259049</v>
      </c>
      <c r="C4" s="7" t="n">
        <v>53623</v>
      </c>
    </row>
    <row r="5" spans="1:3">
      <c r="A5" s="3" t="s">
        <v>114</v>
      </c>
    </row>
    <row r="6" spans="1:3">
      <c r="A6" s="4" t="s">
        <v>115</v>
      </c>
      <c r="B6" s="5" t="n">
        <v>7701</v>
      </c>
      <c r="C6" s="5" t="n">
        <v>1241</v>
      </c>
    </row>
    <row r="7" spans="1:3">
      <c r="A7" s="4" t="s">
        <v>90</v>
      </c>
      <c r="B7" s="5" t="n">
        <v>22683</v>
      </c>
      <c r="C7" s="5" t="n">
        <v>20375</v>
      </c>
    </row>
    <row r="8" spans="1:3">
      <c r="A8" s="4" t="s">
        <v>89</v>
      </c>
      <c r="B8" s="5" t="n">
        <v>48810</v>
      </c>
      <c r="C8" s="5" t="n">
        <v>48000</v>
      </c>
    </row>
    <row r="9" spans="1:3">
      <c r="A9" s="4" t="s">
        <v>116</v>
      </c>
      <c r="B9" s="5" t="n">
        <v>5999</v>
      </c>
      <c r="C9" s="4" t="s">
        <v>32</v>
      </c>
    </row>
    <row r="10" spans="1:3">
      <c r="A10" s="4" t="s">
        <v>117</v>
      </c>
      <c r="B10" s="4" t="s">
        <v>32</v>
      </c>
      <c r="C10" s="5" t="n">
        <v>5040</v>
      </c>
    </row>
    <row r="11" spans="1:3">
      <c r="A11" s="3" t="s">
        <v>118</v>
      </c>
    </row>
    <row r="12" spans="1:3">
      <c r="A12" s="4" t="s">
        <v>119</v>
      </c>
      <c r="B12" s="5" t="n">
        <v>91794</v>
      </c>
      <c r="C12" s="5" t="n">
        <v>-43306</v>
      </c>
    </row>
    <row r="13" spans="1:3">
      <c r="A13" s="4" t="s">
        <v>120</v>
      </c>
      <c r="B13" s="5" t="n">
        <v>122449</v>
      </c>
      <c r="C13" s="5" t="n">
        <v>-112684</v>
      </c>
    </row>
    <row r="14" spans="1:3">
      <c r="A14" s="4" t="s">
        <v>28</v>
      </c>
      <c r="B14" s="5" t="n">
        <v>-23722</v>
      </c>
      <c r="C14" s="5" t="n">
        <v>-24522</v>
      </c>
    </row>
    <row r="15" spans="1:3">
      <c r="A15" s="4" t="s">
        <v>121</v>
      </c>
      <c r="B15" s="5" t="n">
        <v>34970</v>
      </c>
      <c r="C15" s="5" t="n">
        <v>-20972</v>
      </c>
    </row>
    <row r="16" spans="1:3">
      <c r="A16" s="4" t="s">
        <v>37</v>
      </c>
      <c r="B16" s="5" t="n">
        <v>5000</v>
      </c>
      <c r="C16" s="5" t="n">
        <v>724</v>
      </c>
    </row>
    <row r="17" spans="1:3">
      <c r="A17" s="4" t="s">
        <v>122</v>
      </c>
      <c r="B17" s="5" t="n">
        <v>787</v>
      </c>
      <c r="C17" s="5" t="n">
        <v>-42211</v>
      </c>
    </row>
    <row r="18" spans="1:3">
      <c r="A18" s="4" t="s">
        <v>123</v>
      </c>
      <c r="B18" s="5" t="n">
        <v>338714</v>
      </c>
      <c r="C18" s="5" t="n">
        <v>-146768</v>
      </c>
    </row>
    <row r="19" spans="1:3">
      <c r="A19" s="4" t="s">
        <v>124</v>
      </c>
      <c r="B19" s="4" t="s">
        <v>32</v>
      </c>
      <c r="C19" s="4" t="s">
        <v>32</v>
      </c>
    </row>
    <row r="20" spans="1:3">
      <c r="A20" s="4" t="s">
        <v>44</v>
      </c>
      <c r="B20" s="5" t="n">
        <v>-28017</v>
      </c>
      <c r="C20" s="5" t="n">
        <v>-19920</v>
      </c>
    </row>
    <row r="21" spans="1:3">
      <c r="A21" s="4" t="s">
        <v>45</v>
      </c>
      <c r="B21" s="5" t="n">
        <v>80000</v>
      </c>
      <c r="C21" s="5" t="n">
        <v>25900</v>
      </c>
    </row>
    <row r="22" spans="1:3">
      <c r="A22" s="4" t="s">
        <v>43</v>
      </c>
      <c r="B22" s="5" t="n">
        <v>-22950</v>
      </c>
      <c r="C22" s="5" t="n">
        <v>-30073</v>
      </c>
    </row>
    <row r="23" spans="1:3">
      <c r="A23" s="4" t="s">
        <v>125</v>
      </c>
      <c r="B23" s="5" t="n">
        <v>-87735</v>
      </c>
      <c r="C23" s="5" t="n">
        <v>43306</v>
      </c>
    </row>
    <row r="24" spans="1:3">
      <c r="A24" s="4" t="s">
        <v>47</v>
      </c>
      <c r="B24" s="5" t="n">
        <v>-9982</v>
      </c>
      <c r="C24" s="5" t="n">
        <v>-29272</v>
      </c>
    </row>
    <row r="25" spans="1:3">
      <c r="A25" s="4" t="s">
        <v>30</v>
      </c>
      <c r="B25" s="5" t="n">
        <v>-746526</v>
      </c>
      <c r="C25" s="5" t="n">
        <v>72343</v>
      </c>
    </row>
    <row r="26" spans="1:3">
      <c r="A26" s="4" t="s">
        <v>126</v>
      </c>
      <c r="B26" s="5" t="n">
        <v>-1419074</v>
      </c>
      <c r="C26" s="5" t="n">
        <v>-199176</v>
      </c>
    </row>
    <row r="27" spans="1:3">
      <c r="A27" s="4" t="s">
        <v>127</v>
      </c>
      <c r="B27" s="5" t="n">
        <v>19462</v>
      </c>
      <c r="C27" s="5" t="n">
        <v>-57362</v>
      </c>
    </row>
    <row r="28" spans="1:3">
      <c r="A28" s="3" t="s">
        <v>128</v>
      </c>
    </row>
    <row r="29" spans="1:3">
      <c r="A29" s="4" t="s">
        <v>129</v>
      </c>
      <c r="B29" s="5" t="n">
        <v>-69076</v>
      </c>
      <c r="C29" s="5" t="n">
        <v>-32161</v>
      </c>
    </row>
    <row r="30" spans="1:3">
      <c r="A30" s="4" t="s">
        <v>130</v>
      </c>
      <c r="B30" s="4" t="s">
        <v>32</v>
      </c>
      <c r="C30" s="5" t="n">
        <v>-2100</v>
      </c>
    </row>
    <row r="31" spans="1:3">
      <c r="A31" s="4" t="s">
        <v>131</v>
      </c>
      <c r="B31" s="5" t="n">
        <v>-69076</v>
      </c>
      <c r="C31" s="5" t="n">
        <v>-34261</v>
      </c>
    </row>
    <row r="32" spans="1:3">
      <c r="A32" s="4" t="s">
        <v>132</v>
      </c>
      <c r="B32" s="5" t="n">
        <v>-1468688</v>
      </c>
      <c r="C32" s="5" t="n">
        <v>-290799</v>
      </c>
    </row>
    <row r="33" spans="1:3">
      <c r="A33" s="4" t="s">
        <v>133</v>
      </c>
      <c r="B33" s="5" t="n">
        <v>2450609</v>
      </c>
      <c r="C33" s="5" t="n">
        <v>3050983</v>
      </c>
    </row>
    <row r="34" spans="1:3">
      <c r="A34" s="4" t="s">
        <v>134</v>
      </c>
      <c r="B34" s="5" t="n">
        <v>981921</v>
      </c>
      <c r="C34" s="5" t="n">
        <v>2760184</v>
      </c>
    </row>
    <row r="35" spans="1:3">
      <c r="A35" s="3" t="s">
        <v>135</v>
      </c>
    </row>
    <row r="36" spans="1:3">
      <c r="A36" s="4" t="s">
        <v>136</v>
      </c>
      <c r="B36" s="5" t="n">
        <v>16500</v>
      </c>
      <c r="C36" s="4" t="s">
        <v>32</v>
      </c>
    </row>
    <row r="37" spans="1:3">
      <c r="A37" s="4" t="s">
        <v>137</v>
      </c>
      <c r="B37" s="4" t="s">
        <v>32</v>
      </c>
      <c r="C37" s="7" t="n">
        <v>10625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20"/>
  </cols>
  <sheetData>
    <row r="1" spans="1:2">
      <c r="A1" s="1" t="s">
        <v>138</v>
      </c>
      <c r="B1" s="2" t="s">
        <v>1</v>
      </c>
    </row>
    <row r="2" spans="1:2">
      <c r="B2" s="2" t="s">
        <v>139</v>
      </c>
    </row>
    <row r="3" spans="1:2">
      <c r="A3" s="3" t="s">
        <v>140</v>
      </c>
    </row>
    <row r="4" spans="1:2">
      <c r="A4" s="4" t="s">
        <v>141</v>
      </c>
      <c r="B4" s="5" t="n">
        <v>8500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80"/>
    <col customWidth="1" max="2" min="2" width="24"/>
    <col customWidth="1" max="3" min="3" width="22"/>
    <col customWidth="1" max="4" min="4" width="36"/>
    <col customWidth="1" max="5" min="5" width="27"/>
    <col customWidth="1" max="6" min="6" width="12"/>
  </cols>
  <sheetData>
    <row r="1" spans="1:6">
      <c r="A1" s="1" t="s">
        <v>142</v>
      </c>
      <c r="B1" s="2" t="s">
        <v>143</v>
      </c>
      <c r="C1" s="2" t="s">
        <v>144</v>
      </c>
      <c r="D1" s="2" t="s">
        <v>145</v>
      </c>
      <c r="E1" s="2" t="s">
        <v>146</v>
      </c>
      <c r="F1" s="2" t="s">
        <v>110</v>
      </c>
    </row>
    <row r="2" spans="1:6">
      <c r="A2" s="4" t="s">
        <v>147</v>
      </c>
      <c r="B2" s="7" t="n">
        <v>-18126</v>
      </c>
      <c r="C2" s="7" t="n">
        <v>1200</v>
      </c>
      <c r="D2" s="7" t="n">
        <v>2534554</v>
      </c>
      <c r="E2" s="7" t="n">
        <v>676387</v>
      </c>
      <c r="F2" s="7" t="n">
        <v>3194015</v>
      </c>
    </row>
    <row r="3" spans="1:6">
      <c r="A3" s="4" t="s">
        <v>148</v>
      </c>
      <c r="B3" s="5" t="n">
        <v>-15100</v>
      </c>
      <c r="C3" s="5" t="n">
        <v>12001409</v>
      </c>
      <c r="F3" s="5" t="n">
        <v>12001409</v>
      </c>
    </row>
    <row r="4" spans="1:6">
      <c r="A4" s="4" t="s">
        <v>149</v>
      </c>
      <c r="B4" s="7" t="n">
        <v>-16500</v>
      </c>
      <c r="F4" s="7" t="n">
        <v>-16500</v>
      </c>
    </row>
    <row r="5" spans="1:6">
      <c r="A5" s="4" t="s">
        <v>150</v>
      </c>
      <c r="B5" s="5" t="n">
        <v>-50000</v>
      </c>
    </row>
    <row r="6" spans="1:6">
      <c r="A6" s="4" t="s">
        <v>151</v>
      </c>
      <c r="E6" s="5" t="n">
        <v>-1259049</v>
      </c>
      <c r="F6" s="5" t="n">
        <v>-1259049</v>
      </c>
    </row>
    <row r="7" spans="1:6">
      <c r="A7" s="4" t="s">
        <v>152</v>
      </c>
      <c r="B7" s="7" t="n">
        <v>-34626</v>
      </c>
      <c r="C7" s="7" t="n">
        <v>1200</v>
      </c>
      <c r="D7" s="7" t="n">
        <v>2534554</v>
      </c>
      <c r="E7" s="7" t="n">
        <v>-582662</v>
      </c>
      <c r="F7" s="7" t="n">
        <v>1918466</v>
      </c>
    </row>
    <row r="8" spans="1:6">
      <c r="A8" s="4" t="s">
        <v>153</v>
      </c>
      <c r="B8" s="5" t="n">
        <v>-65100</v>
      </c>
      <c r="C8" s="5" t="n">
        <v>12001409</v>
      </c>
      <c r="F8" s="5" t="n">
        <v>12001409</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6-12-22T15:42:05Z</dcterms:created>
  <dcterms:modified xmlns:dcterms="http://purl.org/dc/terms/" xmlns:xsi="http://www.w3.org/2001/XMLSchema-instance" xsi:type="dcterms:W3CDTF">2016-12-22T15:42:05Z</dcterms:modified>
</cp:coreProperties>
</file>